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Description of Business" sheetId="9" state="visible" r:id="rId9"/>
    <sheet xmlns:r="http://schemas.openxmlformats.org/officeDocument/2006/relationships" name="Basis of Consolidated Financial" sheetId="10" state="visible" r:id="rId10"/>
    <sheet xmlns:r="http://schemas.openxmlformats.org/officeDocument/2006/relationships" name="Summary of Significant Accounti" sheetId="11" state="visible" r:id="rId11"/>
    <sheet xmlns:r="http://schemas.openxmlformats.org/officeDocument/2006/relationships" name="Restricted Cash" sheetId="12" state="visible" r:id="rId12"/>
    <sheet xmlns:r="http://schemas.openxmlformats.org/officeDocument/2006/relationships" name="Inventories" sheetId="13" state="visible" r:id="rId13"/>
    <sheet xmlns:r="http://schemas.openxmlformats.org/officeDocument/2006/relationships" name="Prepaid Expenses and Other Curr" sheetId="14" state="visible" r:id="rId14"/>
    <sheet xmlns:r="http://schemas.openxmlformats.org/officeDocument/2006/relationships" name="Property, Plant, and Equipment" sheetId="15" state="visible" r:id="rId15"/>
    <sheet xmlns:r="http://schemas.openxmlformats.org/officeDocument/2006/relationships" name="Current Accrued Expenses" sheetId="16" state="visible" r:id="rId16"/>
    <sheet xmlns:r="http://schemas.openxmlformats.org/officeDocument/2006/relationships" name="Restructuring Expenses" sheetId="17" state="visible" r:id="rId17"/>
    <sheet xmlns:r="http://schemas.openxmlformats.org/officeDocument/2006/relationships" name="Convertible Notes Payable" sheetId="18" state="visible" r:id="rId18"/>
    <sheet xmlns:r="http://schemas.openxmlformats.org/officeDocument/2006/relationships" name="Stockholders' Equity" sheetId="19" state="visible" r:id="rId19"/>
    <sheet xmlns:r="http://schemas.openxmlformats.org/officeDocument/2006/relationships" name="Derivative Financial Instrument" sheetId="20" state="visible" r:id="rId20"/>
    <sheet xmlns:r="http://schemas.openxmlformats.org/officeDocument/2006/relationships" name="Commitments" sheetId="21" state="visible" r:id="rId21"/>
    <sheet xmlns:r="http://schemas.openxmlformats.org/officeDocument/2006/relationships" name="Income Taxe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Restricted Cash (Tables)" sheetId="26" state="visible" r:id="rId26"/>
    <sheet xmlns:r="http://schemas.openxmlformats.org/officeDocument/2006/relationships" name="Inventories (Tables)" sheetId="27" state="visible" r:id="rId27"/>
    <sheet xmlns:r="http://schemas.openxmlformats.org/officeDocument/2006/relationships" name="Prepaid Expenses and Other Cu_2" sheetId="28" state="visible" r:id="rId28"/>
    <sheet xmlns:r="http://schemas.openxmlformats.org/officeDocument/2006/relationships" name="Property, Plant, and Equipment " sheetId="29" state="visible" r:id="rId29"/>
    <sheet xmlns:r="http://schemas.openxmlformats.org/officeDocument/2006/relationships" name="Current Accrued Expenses (Table" sheetId="30" state="visible" r:id="rId30"/>
    <sheet xmlns:r="http://schemas.openxmlformats.org/officeDocument/2006/relationships" name="Restructuring Expenses (Tables)" sheetId="31" state="visible" r:id="rId31"/>
    <sheet xmlns:r="http://schemas.openxmlformats.org/officeDocument/2006/relationships" name="Convertible Notes Payable (Tabl" sheetId="32" state="visible" r:id="rId32"/>
    <sheet xmlns:r="http://schemas.openxmlformats.org/officeDocument/2006/relationships" name="Stockholders' Equity (Tables)" sheetId="33" state="visible" r:id="rId33"/>
    <sheet xmlns:r="http://schemas.openxmlformats.org/officeDocument/2006/relationships" name="Derivative Financial Instrume_2" sheetId="34" state="visible" r:id="rId34"/>
    <sheet xmlns:r="http://schemas.openxmlformats.org/officeDocument/2006/relationships" name="Commitments (Tables)" sheetId="35" state="visible" r:id="rId35"/>
    <sheet xmlns:r="http://schemas.openxmlformats.org/officeDocument/2006/relationships" name="Income Taxes (Tables)" sheetId="36" state="visible" r:id="rId36"/>
    <sheet xmlns:r="http://schemas.openxmlformats.org/officeDocument/2006/relationships" name="Description of Business - Addit" sheetId="37" state="visible" r:id="rId37"/>
    <sheet xmlns:r="http://schemas.openxmlformats.org/officeDocument/2006/relationships" name="Basis of Consolidated Financi_2"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Summary of Significant Accoun_7" sheetId="42" state="visible" r:id="rId42"/>
    <sheet xmlns:r="http://schemas.openxmlformats.org/officeDocument/2006/relationships" name="Restricted Cash - Schedule of R" sheetId="43" state="visible" r:id="rId43"/>
    <sheet xmlns:r="http://schemas.openxmlformats.org/officeDocument/2006/relationships" name="Inventories - Schedule of Inven" sheetId="44" state="visible" r:id="rId44"/>
    <sheet xmlns:r="http://schemas.openxmlformats.org/officeDocument/2006/relationships" name="Prepaid Expenses and Other Cu_3" sheetId="45" state="visible" r:id="rId45"/>
    <sheet xmlns:r="http://schemas.openxmlformats.org/officeDocument/2006/relationships" name="Prepaid Expenses and Other Cu_4" sheetId="46" state="visible" r:id="rId46"/>
    <sheet xmlns:r="http://schemas.openxmlformats.org/officeDocument/2006/relationships" name="Property, Plant, and Equipmen_2" sheetId="47" state="visible" r:id="rId47"/>
    <sheet xmlns:r="http://schemas.openxmlformats.org/officeDocument/2006/relationships" name="Property, Plant, and Equipmen_3" sheetId="48" state="visible" r:id="rId48"/>
    <sheet xmlns:r="http://schemas.openxmlformats.org/officeDocument/2006/relationships" name="Current Accrued Expenses - Sche" sheetId="49" state="visible" r:id="rId49"/>
    <sheet xmlns:r="http://schemas.openxmlformats.org/officeDocument/2006/relationships" name="Current Accrued Expenses - Sc_2" sheetId="50" state="visible" r:id="rId50"/>
    <sheet xmlns:r="http://schemas.openxmlformats.org/officeDocument/2006/relationships" name="Restructuring Expenses - Additi" sheetId="51" state="visible" r:id="rId51"/>
    <sheet xmlns:r="http://schemas.openxmlformats.org/officeDocument/2006/relationships" name="Restructuring Expenses - Schedu" sheetId="52" state="visible" r:id="rId52"/>
    <sheet xmlns:r="http://schemas.openxmlformats.org/officeDocument/2006/relationships" name="Convertible Notes Payable - Add" sheetId="53" state="visible" r:id="rId53"/>
    <sheet xmlns:r="http://schemas.openxmlformats.org/officeDocument/2006/relationships" name="Convertible Notes Payable - Sch" sheetId="54" state="visible" r:id="rId54"/>
    <sheet xmlns:r="http://schemas.openxmlformats.org/officeDocument/2006/relationships" name="Convertible Notes Payable - Sum" sheetId="55" state="visible" r:id="rId55"/>
    <sheet xmlns:r="http://schemas.openxmlformats.org/officeDocument/2006/relationships" name="Stockholders' Equity - Preferre" sheetId="56" state="visible" r:id="rId56"/>
    <sheet xmlns:r="http://schemas.openxmlformats.org/officeDocument/2006/relationships" name="Stockholders' Equity - February" sheetId="57" state="visible" r:id="rId57"/>
    <sheet xmlns:r="http://schemas.openxmlformats.org/officeDocument/2006/relationships" name="Stockholders' Equity - Septembe" sheetId="58" state="visible" r:id="rId58"/>
    <sheet xmlns:r="http://schemas.openxmlformats.org/officeDocument/2006/relationships" name="Stockholders' Equity - December" sheetId="59" state="visible" r:id="rId59"/>
    <sheet xmlns:r="http://schemas.openxmlformats.org/officeDocument/2006/relationships" name="Stockholders' Equity - Pre-Fund" sheetId="60" state="visible" r:id="rId60"/>
    <sheet xmlns:r="http://schemas.openxmlformats.org/officeDocument/2006/relationships" name="Stockholders' Equity - Stock In" sheetId="61" state="visible" r:id="rId61"/>
    <sheet xmlns:r="http://schemas.openxmlformats.org/officeDocument/2006/relationships" name="Stockholders' Equity - Summary " sheetId="62" state="visible" r:id="rId62"/>
    <sheet xmlns:r="http://schemas.openxmlformats.org/officeDocument/2006/relationships" name="Derivative Financial Instrume_3" sheetId="63" state="visible" r:id="rId63"/>
    <sheet xmlns:r="http://schemas.openxmlformats.org/officeDocument/2006/relationships" name="Derivative Financial Instrume_4" sheetId="64" state="visible" r:id="rId64"/>
    <sheet xmlns:r="http://schemas.openxmlformats.org/officeDocument/2006/relationships" name="Derivative Financial Instrume_5" sheetId="65" state="visible" r:id="rId65"/>
    <sheet xmlns:r="http://schemas.openxmlformats.org/officeDocument/2006/relationships" name="Commitments - Additional Inform" sheetId="66" state="visible" r:id="rId66"/>
    <sheet xmlns:r="http://schemas.openxmlformats.org/officeDocument/2006/relationships" name="Commitments - Schedule Future M" sheetId="67" state="visible" r:id="rId67"/>
    <sheet xmlns:r="http://schemas.openxmlformats.org/officeDocument/2006/relationships" name="Income Taxes - Schedule of Inco" sheetId="68" state="visible" r:id="rId68"/>
    <sheet xmlns:r="http://schemas.openxmlformats.org/officeDocument/2006/relationships" name="Income Taxes - Income tax recon" sheetId="69" state="visible" r:id="rId69"/>
    <sheet xmlns:r="http://schemas.openxmlformats.org/officeDocument/2006/relationships" name="Income Taxes - Significant Comp" sheetId="70" state="visible" r:id="rId70"/>
    <sheet xmlns:r="http://schemas.openxmlformats.org/officeDocument/2006/relationships" name="Income Taxes - Additional Infor" sheetId="71" state="visible" r:id="rId71"/>
    <sheet xmlns:r="http://schemas.openxmlformats.org/officeDocument/2006/relationships" name="Income Taxes - Summary of Chang" sheetId="72" state="visible" r:id="rId72"/>
    <sheet xmlns:r="http://schemas.openxmlformats.org/officeDocument/2006/relationships" name="Subsequent Events - Additional " sheetId="73" state="visible" r:id="rId73"/>
  </sheets>
  <definedNames/>
  <calcPr calcId="124519" fullCalcOnLoad="1"/>
</workbook>
</file>

<file path=xl/sharedStrings.xml><?xml version="1.0" encoding="utf-8"?>
<sst xmlns="http://schemas.openxmlformats.org/spreadsheetml/2006/main" uniqueCount="761">
  <si>
    <t>Document and Entity Information - USD ($)</t>
  </si>
  <si>
    <t>12 Months Ended</t>
  </si>
  <si>
    <t>Dec. 31, 2018</t>
  </si>
  <si>
    <t>Jun. 14, 2019</t>
  </si>
  <si>
    <t>Jun. 30, 2018</t>
  </si>
  <si>
    <t>Document And Entity Information [Abstract]</t>
  </si>
  <si>
    <t>Entity Registrant Name</t>
  </si>
  <si>
    <t>DELCATH SYSTEMS, INC.</t>
  </si>
  <si>
    <t>Entity Central Index Key</t>
  </si>
  <si>
    <t>0000872912</t>
  </si>
  <si>
    <t>Current Fiscal Year End Date</t>
  </si>
  <si>
    <t>--12-31</t>
  </si>
  <si>
    <t>Entity Well-known Seasoned Issuer</t>
  </si>
  <si>
    <t>No</t>
  </si>
  <si>
    <t>Entity Voluntary Filers</t>
  </si>
  <si>
    <t>Entity Current Reporting Status</t>
  </si>
  <si>
    <t>Yes</t>
  </si>
  <si>
    <t>Entity Filer Category</t>
  </si>
  <si>
    <t>Non-accelerated Filer</t>
  </si>
  <si>
    <t>Entity Small Business</t>
  </si>
  <si>
    <t>true</t>
  </si>
  <si>
    <t>Entity Emerging Growth Company</t>
  </si>
  <si>
    <t>false</t>
  </si>
  <si>
    <t>Entity Shell Company</t>
  </si>
  <si>
    <t>Entity Public Float</t>
  </si>
  <si>
    <t>Entity Common Stock, Shares Outstanding</t>
  </si>
  <si>
    <t>Document Fiscal Year Focus</t>
  </si>
  <si>
    <t>2018</t>
  </si>
  <si>
    <t>Trading Symbol</t>
  </si>
  <si>
    <t>DCTH</t>
  </si>
  <si>
    <t>Document Fiscal Period Focus</t>
  </si>
  <si>
    <t>FY</t>
  </si>
  <si>
    <t>Document Type</t>
  </si>
  <si>
    <t>10-K</t>
  </si>
  <si>
    <t>Amendment Flag</t>
  </si>
  <si>
    <t>Document Period End Date</t>
  </si>
  <si>
    <t>Dec. 31,
		2018</t>
  </si>
  <si>
    <t>Consolidated Balance Sheets - USD ($) $ in Thousands</t>
  </si>
  <si>
    <t>Dec. 31, 2017</t>
  </si>
  <si>
    <t>Current assets</t>
  </si>
  <si>
    <t>Cash and cash equivalents</t>
  </si>
  <si>
    <t>Restricted cash</t>
  </si>
  <si>
    <t>Accounts receivables, net</t>
  </si>
  <si>
    <t>Inventories</t>
  </si>
  <si>
    <t>Prepaid expenses and other current assets</t>
  </si>
  <si>
    <t>Total current assets</t>
  </si>
  <si>
    <t>Property, plant and equipment, net</t>
  </si>
  <si>
    <t>Total assets</t>
  </si>
  <si>
    <t>Current liabilities</t>
  </si>
  <si>
    <t>Accounts payable</t>
  </si>
  <si>
    <t>Accrued expenses</t>
  </si>
  <si>
    <t>Convertible notes payable, net of debt discount</t>
  </si>
  <si>
    <t>Warrant liability</t>
  </si>
  <si>
    <t>Total current liabilities</t>
  </si>
  <si>
    <t>Deferred revenue</t>
  </si>
  <si>
    <t>Other non-current liabilities</t>
  </si>
  <si>
    <t>Total liabilities</t>
  </si>
  <si>
    <t>Commitments and contingencies</t>
  </si>
  <si>
    <t xml:space="preserve"> </t>
  </si>
  <si>
    <t>Stockholders' Equity (Deficit)</t>
  </si>
  <si>
    <t>Preferred stock, $.01 par value; 10,000,000 shares authorized; 101 and 0 shares issued and outstanding at December 31, 2018 and December 31, 2017, respectively</t>
  </si>
  <si>
    <t>Common stock, $.01 par value; 1,000,000,000 shares authorized; 10,299,954 and 228,140 shares issued and 10,229,954 and 228,139 shares outstanding at December 31, 2018 and December 31, 2017, respectively*</t>
  </si>
  <si>
    <t>[1]</t>
  </si>
  <si>
    <t>Additional paid-in capital</t>
  </si>
  <si>
    <t>Accumulated deficit</t>
  </si>
  <si>
    <t>Treasury stock, at cost; 0 and 1 share at December 31, 2018 and December 31, 2017, respectively*</t>
  </si>
  <si>
    <t>Accumulated other comprehensive loss</t>
  </si>
  <si>
    <t>Total stockholders' equity (deficit)</t>
  </si>
  <si>
    <t>Total liabilities and stockholders' equity (deficit)</t>
  </si>
  <si>
    <t>reflects a one-for-three hundred and fifty (1:350) reverse stock split effected on November 6, 2017 and a one-for-five hundred (1:500) reverse stock split effected on May 2, 2018.</t>
  </si>
  <si>
    <t>Consolidated Balance Sheets (Parenthetical) - $ / shares</t>
  </si>
  <si>
    <t>Statement Of Financial Position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at cost (in shares)</t>
  </si>
  <si>
    <t>Consolidated Statements of Operations and Comprehensive Loss - USD ($) $ in Thousands</t>
  </si>
  <si>
    <t>Cost of goods sold</t>
  </si>
  <si>
    <t>Gross profit</t>
  </si>
  <si>
    <t>Operating expenses:</t>
  </si>
  <si>
    <t>Research and development expenses</t>
  </si>
  <si>
    <t>Selling, general and administrative expenses</t>
  </si>
  <si>
    <t>Total operating expenses</t>
  </si>
  <si>
    <t>Operating loss</t>
  </si>
  <si>
    <t>Change in fair value of the warrant liability, net</t>
  </si>
  <si>
    <t>Gain on warrant extinguishment</t>
  </si>
  <si>
    <t>Loss on debt extinguishment</t>
  </si>
  <si>
    <t>Loss on issuance of financial instrument</t>
  </si>
  <si>
    <t>Interest expense</t>
  </si>
  <si>
    <t>Other income (expense)</t>
  </si>
  <si>
    <t>Net loss</t>
  </si>
  <si>
    <t>Other comprehensive loss:</t>
  </si>
  <si>
    <t>Foreign currency translation adjustments</t>
  </si>
  <si>
    <t>Comprehensive loss</t>
  </si>
  <si>
    <t>Common share data:</t>
  </si>
  <si>
    <t>Basic and diluted loss per share</t>
  </si>
  <si>
    <t>Weighted average number of basic and diluted shares outstanding</t>
  </si>
  <si>
    <t>Product Revenue [Member]</t>
  </si>
  <si>
    <t>Revenue</t>
  </si>
  <si>
    <t>Other Revenue [Member]</t>
  </si>
  <si>
    <t>Consolidated Statements of Operations and Comprehensive Loss (Parenthetical)</t>
  </si>
  <si>
    <t>May 02, 2018</t>
  </si>
  <si>
    <t>Nov. 06, 2017</t>
  </si>
  <si>
    <t>Income Statement [Abstract]</t>
  </si>
  <si>
    <t>Reverse stock split</t>
  </si>
  <si>
    <t>1:500</t>
  </si>
  <si>
    <t>1:350</t>
  </si>
  <si>
    <t>Reverse stock split ratio</t>
  </si>
  <si>
    <t>Consolidated Statements of Stockholders' Equity (Deficit) - USD ($) $ in Thousands</t>
  </si>
  <si>
    <t>Total</t>
  </si>
  <si>
    <t>Series D Preferred Stock [Member]</t>
  </si>
  <si>
    <t>Common Stock Issued [Member]</t>
  </si>
  <si>
    <t>Preferred Stock Issued [Member]</t>
  </si>
  <si>
    <t>Preferred Stock Issued [Member]Series D Preferred Stock [Member]</t>
  </si>
  <si>
    <t>In Treasury [Member]</t>
  </si>
  <si>
    <t>Additional Paid-in Capital [Member]</t>
  </si>
  <si>
    <t>Additional Paid-in Capital [Member]Series D Preferred Stock [Member]</t>
  </si>
  <si>
    <t>Accumulated Deficit [Member]</t>
  </si>
  <si>
    <t>Accumulated Other Comprehensive (loss) income [Member]</t>
  </si>
  <si>
    <t>Balance at Dec. 31, 2016</t>
  </si>
  <si>
    <t>Balance (in shares) at Dec. 31, 2016</t>
  </si>
  <si>
    <t>Increase (Decrease) in Stockholders' Equity [Roll Forward]</t>
  </si>
  <si>
    <t>Compensation expense for issuance of stock options</t>
  </si>
  <si>
    <t>Compensation expense for issuance of restricted stock</t>
  </si>
  <si>
    <t>Issuance of common stock and rights for payments made in shares on convertible notes payable</t>
  </si>
  <si>
    <t>Issuance of common stock and rights for payments made in shares on convertible notes payable (in shares)</t>
  </si>
  <si>
    <t>Fair value of beneficial conversion feature of convertible note</t>
  </si>
  <si>
    <t>Series B preferred stock dividend</t>
  </si>
  <si>
    <t>Warrants exercised</t>
  </si>
  <si>
    <t>Warrants exercised (in shares)</t>
  </si>
  <si>
    <t>Fair value of warrants exercised</t>
  </si>
  <si>
    <t>Adjustment for rounding related to Nov 2017 reverse stock split, (in shares)</t>
  </si>
  <si>
    <t>Foreign currency translation</t>
  </si>
  <si>
    <t>Balance at Dec. 31, 2017</t>
  </si>
  <si>
    <t>Balance (in shares) at Dec. 31, 2017</t>
  </si>
  <si>
    <t>Compensation income related to cancellation of stock options</t>
  </si>
  <si>
    <t>Compensation expense for issuance of restricted stock (in shares)</t>
  </si>
  <si>
    <t>Sale of common stock, net of expenses</t>
  </si>
  <si>
    <t>Sale of common stock, net of expenses (in shares)</t>
  </si>
  <si>
    <t>Fair value of warrants issued in Feb 2018 public offering</t>
  </si>
  <si>
    <t>Cashless exercise of warrants (in shares)</t>
  </si>
  <si>
    <t>Issuance of pre-funded warrants</t>
  </si>
  <si>
    <t>Exercise of pre-funded warrants</t>
  </si>
  <si>
    <t>Exercise of pre-funded warrants (in shares)</t>
  </si>
  <si>
    <t>Fair value of warrants issued with Convertible Notes</t>
  </si>
  <si>
    <t>Fair value of warrants reclassified from liability to equity</t>
  </si>
  <si>
    <t>Issuance of Series D Preferred Stock</t>
  </si>
  <si>
    <t>Issuance of Series D Preferred Stock (in shares)</t>
  </si>
  <si>
    <t>Exchange of warrants for common stock</t>
  </si>
  <si>
    <t>Exchange of warrants for common stock (in shares)</t>
  </si>
  <si>
    <t>Fair value of warrants exchanged for common stock</t>
  </si>
  <si>
    <t>Retirement of Treasury Stock</t>
  </si>
  <si>
    <t>Retirement of Treasury Stock (in shares)</t>
  </si>
  <si>
    <t>Balance at Dec. 31, 2018</t>
  </si>
  <si>
    <t>Balance (in shares) at Dec. 31, 2018</t>
  </si>
  <si>
    <t>Consolidated Statements of Stockholders' Equity (Deficit) (Parenthetical)</t>
  </si>
  <si>
    <t>Dec. 31, 2018$ / shares</t>
  </si>
  <si>
    <t>Dec. 31, 2017$ / shares</t>
  </si>
  <si>
    <t>Statement Of Stockholders Equity [Abstract]</t>
  </si>
  <si>
    <t>Common stock issued, par value</t>
  </si>
  <si>
    <t>Preferred stock issued, par value</t>
  </si>
  <si>
    <t>Consolidated Statements of Cash Flows - USD ($) $ in Thousands</t>
  </si>
  <si>
    <t>Cash flows from operating activities:</t>
  </si>
  <si>
    <t>Adjustments to reconcile net loss to net cash used in operating activities:</t>
  </si>
  <si>
    <t>Stock option compensation expense</t>
  </si>
  <si>
    <t>Restricted stock compensation expense</t>
  </si>
  <si>
    <t>Depreciation expense</t>
  </si>
  <si>
    <t>Loss on disposal of equipment</t>
  </si>
  <si>
    <t>Warrant liability fair value adjustment</t>
  </si>
  <si>
    <t>Non-cash interest income</t>
  </si>
  <si>
    <t>Interest expense accrued related to convertible notes</t>
  </si>
  <si>
    <t>Debt discount and deferred finance costs amortization</t>
  </si>
  <si>
    <t>Loss on debt settlements and extinguishments</t>
  </si>
  <si>
    <t>Changes in assets and liabilities:</t>
  </si>
  <si>
    <t>Prepaid expenses and other assets</t>
  </si>
  <si>
    <t>Accounts receivable</t>
  </si>
  <si>
    <t>Accounts payable and accrued expenses</t>
  </si>
  <si>
    <t>Net cash used in operating activities</t>
  </si>
  <si>
    <t>Cash flows from investing activities:</t>
  </si>
  <si>
    <t>Purchase of property, plant and equipment</t>
  </si>
  <si>
    <t>Net cash (used in) provided by investing activities</t>
  </si>
  <si>
    <t>Cash flows from financing activities:</t>
  </si>
  <si>
    <t>Expenses from the release of restricted cash</t>
  </si>
  <si>
    <t>Cash paid pursuant to Exchange Agreement</t>
  </si>
  <si>
    <t>Net proceeds from convertible note debt financing</t>
  </si>
  <si>
    <t>Net proceeds from sale of stock</t>
  </si>
  <si>
    <t>Net proceeds from exercise of warrants</t>
  </si>
  <si>
    <t>Repayment of convertible note debt</t>
  </si>
  <si>
    <t>Net cash provided by (used in) financing activities</t>
  </si>
  <si>
    <t>Foreign currency effects on cash, cash equivalents and restricted cash</t>
  </si>
  <si>
    <t>Net decrease in cash, cash equivalents and restricted cash</t>
  </si>
  <si>
    <t>Cash, cash equivalents and restricted cash:</t>
  </si>
  <si>
    <t>Beginning of period</t>
  </si>
  <si>
    <t>End of period</t>
  </si>
  <si>
    <t>Supplemental non-cash activities:</t>
  </si>
  <si>
    <t>Conversion of convertible notes</t>
  </si>
  <si>
    <t>Fair value of warrants issued</t>
  </si>
  <si>
    <t>Cashless exercise of warrants</t>
  </si>
  <si>
    <t>Deemed dividend</t>
  </si>
  <si>
    <t>Fair value of warrants exercised for cash</t>
  </si>
  <si>
    <t>Series B and Series C Preferred Shares [Member]</t>
  </si>
  <si>
    <t>Net proceeds from sale of preferred shares</t>
  </si>
  <si>
    <t>Series A and Series B Preferred Shares [Member]</t>
  </si>
  <si>
    <t>Cash paid to redeem preferred shares</t>
  </si>
  <si>
    <t>Series C Preferred Shares [Member]</t>
  </si>
  <si>
    <t>Series D Preferred Shares [Member]</t>
  </si>
  <si>
    <t>Series C Warrants [Member]</t>
  </si>
  <si>
    <t>Cash paid to extinguish of Series C Warrants</t>
  </si>
  <si>
    <t>Description of Business</t>
  </si>
  <si>
    <t>Organization Consolidation And Presentation Of Financial Statements [Abstract]</t>
  </si>
  <si>
    <t xml:space="preserve">(1)
Description of Business Delcath Systems, Inc. is an interventional oncology company focused on the treatment of primary and metastatic liver cancers. Our investigational product, “Melphalan Hydrochloride for Injection for use with the Delcath Hepatic Delivery System” (“Melphalan/HDS”), is designed to administer high-dose chemotherapy to the liver while controlling systemic exposure and associated side effects. Our primary research focus is on ocular melanoma liver metastases (“ intrahepatic cholangiocarcinoma (“ Our clinical development program for Melphalan/HDS is comprised of the FOCUS Clinical Trial for Patients with Hepatic Dominant Ocular Melanoma (the “FOCUS Trial”), a global registration clinical trial that is investigating objective response rate in mOM, and the ALIGN Trial, a global Phase 3 clinical trial for ICC (the “ALIGN Trial”). Our product also includes a registry for CHEMOSAT commercial cases performed in Europe and sponsorship of select Investigator Initiated Trials. While we currently utilize third parties to manufacture some components of our product, we also have our own manufacturing operations for certain components of our product and assemble and package our products in Queensbury, New York. See the discussion in Part 1, Item 1 under the caption “Manufacturing and Quality Assurance” above. We commercialize our product in Europe through alliances with third parties. Liquidity The accompanying financial statements have been prepared on a going concern basis, which contemplates the realization of assets and the satisfaction of liabilities in the normal course of business. As shown in the accompanying financial statements during the year ended December 31, 2018, the Company incurred net losses of $19.2 million and used $14.7 million of cash for its operating activities. These factors among others raise substantial doubt about the Company’s ability to continue as a going concern for a reasonable period of time. The Company’s existence is dependent upon management’s ability to obtain additional funding sources or to enter into strategic alliances. Adequate additional financing may not be available to us on acceptable terms, or at all. If the Company is unable to raise additional capital and/or enter into strategic alliances when needed or on attractive terms, it would be forced to delay, reduce or eliminate our research and development programs or any commercialization efforts. There can be no assurance that the Company’s efforts will result in the resolution of the Company’s liquidity needs. If Delcath is not able to continue as a going concern, it is likely that holders of its common stock will lose all of their investment. The accompanying consolidated financial statements do not include any adjustments that might result should the Company be unable to continue as a going concern. The Company anticipates incurring additional losses until such time, if ever, that it can generate significant sales. At December 31, 2018, management believed that its capital resources were adequate to fund operations through March 2019. Additional working capital will be required to continue operations. </t>
  </si>
  <si>
    <t>Basis of Consolidated Financial Statement Presentation</t>
  </si>
  <si>
    <t>Basis Of Condensed Consolidated Financial Statement Presentation [Abstract]</t>
  </si>
  <si>
    <t xml:space="preserve">(2)
Basis of Consolidated Financial Statement Presentation The accounting and financial reporting policies of the Company conform to generally accepted accounting principles in the United States of America (“GAAP”). The preparation of consolidated financial statements in conformity with GAAP requires management to make assumptions and estimates that impact the amounts reported in the Company’s consolidated financial statements. The consolidated financial statements include the accounts of all entities controlled by Delcath. All significant inter-company accounts and transactions are eliminated. Reverse Stock Splits All share numbers presented in this footnote reflect a one-for-three hundred and fifty (1:350) reverse stock split effected on November 6, 2017 and a one-for-five hundred (1:500) reverse stock split effected on May 2, 2018 </t>
  </si>
  <si>
    <t>Summary of Significant Accounting Policies</t>
  </si>
  <si>
    <t>Accounting Policies [Abstract]</t>
  </si>
  <si>
    <t xml:space="preserve">(3)
Summary of Significant Accounting Policies Use of Estimates The Company bases its estimates and judgments on historical experience and on various other assumptions that it believes are reasonable under the circumstances. The amounts of assets and liabilities reported in the Company’s consolidated balance sheets and the amount of revenues and expenses reported for each of the periods presented are affected by estimates and assumptions, which are used for, but not limited to, the accounting for derivative instrument liabilities, stock-based compensation, valuation of inventory, impairment of long-lived assets, income taxes and operating expense accruals. Such assumptions and estimates are subject to change in the future as additional information becomes available or as circumstances are modified. Actual results could differ from these estimates. Cash Equivalents and Concentrations of Credit Risk The Company considers investments with original maturities of three months or less at date of acquisition to be cash equivalents. The Company has deposits that exceed amounts insured by the Federal Deposit Insurance Corporation (“FDIC”), however, the Company does not consider this a significant concentration of credit risk based on the strength of the financial institution. Restricted Cash Cash and cash equivalents that are restricted as to withdrawal or use under the terms of certain contractual agreements are recorded as restricted cash on the accompanying consolidated balance sheets. Accounts Receivable Accounts receivable, principally trade, are generally due within 30 days and are stated at amounts due from customers. Collections and payments from customers are monitored and a provision for estimated credit losses may be created based upon historical experience and specific customer collection issues that may be identified. Inventories Inventories are valued at the lower of cost or market value using the first-in, first-out method. The reported net value of inventory includes finished saleable products, work-in-process, and raw materials that will be sold or used in future periods. The Company reserves for expired, obsolete, and slow-moving inventory. Property, Plant and Equipment Property, plant and equipment are recorded at cost, less accumulated depreciation. The Company provides for depreciation on a straight line basis over the estimated useful lives of the assets which range from three to seven years. Leasehold improvements will be amortized over the shorter of the lease term or the estimated useful life of the related assets when they are placed into service. The Company evaluates property, plant and equipment for impairment periodically to determine if changes in circumstances or the occurrence of events suggest the carrying value of the asset or asset group may not be recoverable. Derivative Instrument Liability The Company accounts for derivative instruments in accordance with Accounting Standards Codification (“ASC”) 815, Derivatives and Hedging, which establishes accounting and reporting standards for derivative instruments and hedging activities, including certain derivative instruments embedded in other financial instruments or contracts and requires recognition of all derivatives on the balance sheet at fair value, regardless of the hedging relationship designation. Accounting for changes in the fair value of the derivative instruments depends on whether the derivatives qualify as hedge relationships and the types of relationships designated are based on the exposures hedged. At December 31, 2018 and 2017, the Company did not have any derivative instruments that were designated as hedges. Fair Value Measurements The Company adheres to ASC 820, Fair Value Measurement, which defines fair value, establishes a framework for measuring fair value, and expands disclosures about fair value measurements. ASC 820 applies to reported balances that are required or permitted to be measured at fair value under existing accounting pronouncements; accordingly, the standard does not require any new fair value measurements of reported balances. ASC 820 emphasizes that fair value is a market-based measurement, not an entity-specific measurement. Therefore, a fair value measurement should be determined based on the assumptions that market participants would use in pricing the asset or liability. As a basis for considering market participant assumptions in fair value measurements, ASC 820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
Level 1 inputs utilize quoted prices (unadjusted) in active markets for identical assets or liabilities that the Company has the ability to access.
•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
Level 3 inputs are unobservable inputs for the asset or liability, which is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Revenue Recognition Revenue is generated from proprietary and partnered product sales and license and royalty arrangements. Revenue is recognized when or as we transfer control of the promised goods or services to our customers in an amount that reflects the consideration to which we expect to be entitled to in exchange for those goods or services. When obligations or contingencies remain after the products are shipped, such as training and certifying the treatment centers, revenue is deferred until the obligations or contingencies are satisfied. We may enter into contracts with partners that contain multiple elements such as licensing, development, manufacturing and commercialization components. These arrangements are often complex and we may receive various types of consideration over the life of the arrangement, including: up-front fees, reimbursements for research and development services, milestone payments, payments on product shipments, margin sharing arrangements, license fees and royalties. Our results of operations for reporting periods beginning on or after January 1, 2018 are presented under ASC 606, Revenue from Contracts with Customers, while prior period amounts, as reported, are not adjusted. The effects of the adoption of the new standard in 2018 were not material to our consolidated financial statements. In assessing our revenue arrangements in accordance with ASC 606, Revenue from Contracts with Customers, we must identify the contract, determine the transaction price including an estimation of any variable consideration we expect to receive in connection with the contract, identify the promises of goods or services to the customer and each distinct performance obligation, allocate the transaction price to each of the performance obligations, and recognize revenue when or as the performance obligations are satisfied. Each of these steps in the revenue recognition process requires management to make judgements and/or estimates. The most significant judgements and estimates involve the determination of variable consideration to be included in the transaction price. Variable consideration is recognized at an amount we believe is not subject to significant reversal and is adjusted at each reporting period if the most likely amount of expected consideration changes or becomes fixed. We believe this provides a reasonable basis for recognizing revenue, however, actual results could differ from estimates and significant changes in estimates could impact our results of operations in future periods. Deferred Revenue License fees and milestones received in exchange for the grant of a license Selling, General and Administrative Selling, general and administrative costs include personnel costs and related expenses for the Company’s sales, marketing, general management and administrative staff, recruitment, costs related to the Company’s commercialization efforts in Europe, professional service fees, professional license fees, business development and certain general legal activities. All such costs are charged to expense when incurred. Research and Development Research and development costs include the costs of materials used for clinical trials and R&amp;D, personnel costs associated with device and pharmaceutical R&amp;D, clinical affairs, medical affairs, medical science liaisons, and regulatory affairs, costs of outside services and applicable indirect costs incurred in the development of the Company’s proprietary drug delivery system. All such costs are charged to expense when incurred. Stock Based Compensation The Company accounts for its share-based compensation in accordance with the provisions of ASC 718, Stock-Based Compensation, which establishes accounting for equity instruments exchanged for employee services and ASC 505-50, Equity-Based Payments to Non-Employees, which establishes accounting for equity-based payments to non-employees. Under the provisions of ASC 718, share-based compensation is measured at the grant date, based upon the fair value of the award, and is recognized as an expense over the option holders’ requisite service period (generally the vesting period of the equity grant). The Company is required to record compensation cost for all share-based payments granted to employees based upon the grant date fair value, estimated in accordance with the provisions of ASC 718. Under the provisions of ASC 505-50, measurement of compensation cost related to common shares issued to non-employees for services is based on the value of the services provided or the fair value of the shares issued. The measurement of non-employee stock-based compensation is subject to periodic adjustment as the underlying equity instrument vests. The Company expenses its share-based compensation for share-based payments granted under the accelerated method, which treats each vesting tranche as if it were an individual grant. The Company periodically grants stock options for a fixed number of shares of common stock to its employees, directors and non-employee contractors, with an exercise price greater than or equal to the fair market value of Delcath’s common stock at the date of the grant. The Company estimates the fair value of stock options using an option pricing model. Key inputs used to estimate the fair value of stock options include the exercise price of the award, the expected post-vesting option life, the expected volatility of Delcath’s stock over the option’s expected term, the risk-free interest rate over the option’s expected term, and Delcath’s expected annual dividend yield. Estimates of fair value are not intended to predict actual future events or the value ultimately realized by persons who receive equity awards. Income Taxes The Company accounts for income taxes following the asset and liability method in accordance with the ASC 740, Income Taxes. Under such method, deferred tax assets and liabilities are recognized for the future tax consequences attributable to differences between the consolidated financial statement carrying amounts of existing assets and liabilities and their respective tax bases. The Company applies the accounting guidance issued to address the accounting for uncertain tax positions. This guidance clarifies the accounting for income taxes, by prescribing a minimum recognition threshold a tax position is required to meet before being recognized in the financial statements as well as provides guidance on derecognition, measurement, classification, interest and penalties, accounting in interim periods, disclosure and transition. The Company classifies interest and penalty expense related to uncertain tax positions as a component of income tax expense. Deferred tax assets and liabilities are measured using enacted tax rates expected to apply to taxable income in the years that the asset is expected to be recovered or the liability settled. A valuation allowance is provided when it is more likely than not that some portion or all of a deferred tax asset will not be realized. The ultimate realization of deferred tax assets depends on the generation of future taxable income during the period in which related temporary differences become deductible. The Company considers the scheduled reversal of deferred tax liabilities, projected future taxable income and tax planning strategies in its assessment of a valuation allowance. See Note 14 for additional information. Net Loss per Common Share Basic net loss per share is determined by dividing net loss by the weighted average shares of common stock outstanding during the period. Diluted net loss per share is determined by dividing net loss by diluted weighted average shares outstanding. Diluted weighted average shares reflects the dilutive effect, if any, of potentially dilutive common shares, such as stock options and warrants calculated using the treasury stock method. In periods with reported net operating losses, all stock options, unvested restricted stock and warrants are deemed anti-dilutive such that basic net loss per share and diluted net loss per share are equal. The calculation of net loss and the number of shares used to compute basic and diluted earnings per share for the years ended December 31, 2018 and 2017:
December 31,
(in thousands, except share data)
2018
2017
Net loss - basic
$
(19,222
)
$
(45,117
)
Preferred stock dividends
—
(527
)
Net loss - diluted
$
(19,222
)
$
(45,644
)
Weighted average shares outstanding - basic
26,705,375
14,039
Weighted average shares outstanding - diluted
26,705,375
14,039
Net loss per share - basic
$
(0.72
)
$
(3,250
)
Net loss per share - diluted
$
(0.72
)
$
(3,250
) In the third quarter of 2017, the Company issued Series B Preferred Shares. A portion of the redemption price of the Series B Preferred Shares was accounted for as a deemed dividend. At December 31, 2018, the Company has 61.3 million pre-funded warrants outstanding. The following table provides a reconciliation of the weighted average shares outstanding calculation at December 31, 2018:
December 31,
2018
Weighted average shares issued
2,738,944
Weighted average pre-funded warrants
23,966,431
Weighted average shares outstanding
26,705,375
For the years ended December 31, 2018 and 2017 the following potentially dilutive securities were excluded from the computation of diluted earnings per share because their effects would be antidilutive. Shares excluded from the computation of diluted earnings per share:
2018
2017
Common stock warrants - equity
4,202,909
14,049
Common stock warrants - liability
189,029
—
Assumed conversion of convertible notes
2,576,203
—
Total
6,968,141
14,049
Segment Information The Company currently operates in one business segment, which is the development and commercialization of Melphalan/HDS and CHEMOSAT. A single management team that reports to the CEO and President comprehensively manages the business. Accordingly, the Company does not have separately reportable segments. Foreign Currency and Currency Translation Transactions that are denominated in a foreign currency are remeasured into the functional currency at the current exchange rate on the date of the transaction. Any foreign currency-denominated monetary assets and liabilities are subsequently remeasured at current exchange rates, with gains or losses recognized as foreign exchange (losses)/gains in the statements of operations. The assets and liabilities of the Company’s international subsidiaries are translated from their functional currencies into United States dollars at exchange rates prevailing at the balance sheet date. The majority of the foreign subsidiaries revenues and operating expenses are denominated in Euros. The reporting currency for the Company is the United States Dollar (“USD”). Average rates of exchange during the period are used to translate the statement of operations, while historical rates of exchange are used to translate any equity transactions. Translation adjustments arising on consolidation due to differences between average rates and balance sheet rates, as well as unrealized foreign exchange gains or losses arising from translation of intercompany loans that are of a long-term-investment nature, are recorded in other comprehensive income. Recently Adopted Accounting Pronouncements In May 2014, the Financial Accounting Standards Board (“FASB”) issued Accounting Standards Update (“ASU”) 2014-09, Revenue from Contracts with Customers, that updates the principles for recognizing revenue. The core principle of the guidance is that an entity should recognize revenue to depict the transfer of promised goods or services to customers in an amount that reflects the consideration to which the entity expects to be entitled in exchange for those goods or services. ASU 2014-09 also amends the required disclosures of the nature, amount, timing and uncertainty of revenue and cash flows arising from contracts with customers. ASU 2014-09 is effective for the Company beginning in its fiscal year 2018, and may be applied retrospectively to all prior periods presented or through a cumulative adjustment to the opening retained earnings balance in the year of adoption. The Company has adopted this guidance. In June 2016, the FASB issued ASU 2016-15, Statement of Cash Flows (Topic 230), which is intended to reduce diversity in practice in how certain transactions are classified in the statement of cash flows. The ASU is effective for public companies for fiscal years beginning after December 15, 2017, and interim periods within those fiscal years. Early adoption was permitted, including interim periods within those fiscal years provided that those electing early adoption must adopt all of the amendments in the same period. The guidance requires application using a retrospective transition method. The Company has adopted this guidance. In October 2016, the FASB issues ASU 2016-16 which simplifies the income tax consequences of intra-entity transfers other than inventory. Prior to ASU 2016-16, GAAL prohibited the recognition of current and deferred income taxes for intra-entity asset transfers until the asset has been sold to an outside party. ASU 2016-16 eliminates this prohibition for intra-entity transfers of assets other than inventory but retains the prohibition for intra-entity transfers of inventory. This standard is effective go r public entities for fiscal years beginning after December 15, 2017. The Company has adopted this guidance. The adoption did not have a material impact on the Company’s consolidated financial statements. In November 2016, the FASB issued ASU 2016-18, Statement of Cash Flows (Topic 230): Restricted Cash, which requires that the statement of cash flows explain the change during the period in the total of cash, cash equivalents, and amounts generally described as restricted cash or restricted cash equivalents. Entities are also required to reconcile such total to amounts on the balance sheet and disclose the nature of the restrictions. ASU 2016-18 is effective for fiscal years beginning after December 15, 2017 and interim periods within those fiscal years, and early adoption was permitted. The Company adopted this standard. SEC Disclosure Update and Simplification In August 2018, the SEC adopted the final rule under SEC Release No. 33-10532, Disclosure Update and Simplification, amending certain disclosure requirements that were redundant, duplicative, overlapping, outdated or superseded. In addition, the amendments expanded the disclosure requirements on the analysis of stockholders' equity for interim financial statements. Under the amendments, an analysis of changes in each caption of stockholders' equity presented in the balance sheet must be provided in a note or separate statement. The analysis should present a reconciliation of the beginning balance to the ending balance of each period for which a statement of comprehensive income is required to be filed. This final rule was effective on November 5, 2018. The adoption did not have a material impact on the Company’s consolidated financial statements. Recent Accounting Standards to be Adopted In February 2016, the FASB issued ASU No. 2016-02, Leases (Topic 842), superseding ASC Topic 840, Leases. ASU 2016-02 requires lessees to recognize a right-of-use asset and a lease liability on their balance sheets for all the leases with terms greater than twelve months. Based on certain criteria, leases will be classified as either financing or operating, with classification affecting the pattern of expense recognition in the income statement. For leases with a term of twelve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lease term. ASU 2016-02 is effective for fiscal years beginning after December 15, 2018, and interim periods within those years, with early adoption permitted. In transition, lessees and lessors are required to recognize and measure leases at the beginning of the earliest period presented using a modified retrospective approach. In July 2018, the FASB issued ASU No. 2018-11, Leases (Topic 842): Targeted Improvements that allows entities to apply the provisions of the new standard at the effective date (e.g. January 1, 2019), as opposed to the earliest period presented under the modified retrospective transition approach (January 1, 2017) and recognize a cumulative-effect adjustment to the opening balance of retained earnings in the period of adoption. The modified retrospective approach includes a number of optional practical expedients primarily focused on leases that commenced before the effective date of Topic 842, including continuing to account for leases that commence before the effective date in accordance with previous guidance, unless the lease is modified. The Company is currently evaluating the effect the guidance will have on our audited consolidated financial statements. In July 2017, the FASB issued ASU 2017-11, Earnings Per Share (Topic 260) Distinguishing Liabilities from Equity (Topic 480) Derivatives and Hedging (Topic 815). This guidance was intended to reduce the complexity associated with the issuer’s accounting for certain financial instruments with characteristics of liabilities and equity. Specifically, the Board determined that a down round feature would no longer cause a freestanding equity-linked financial instrument (or an embedded conversion option) to be accounted for as a derivative liability at fair value with changes in fair value recognized in current earnings. In addition, the Board re-characterized the indefinite deferral of certain provisions of Topic 480 to a scope exception. The re-characterization has no accounting effect. ASU 2017-11 is effective for public entities for fiscal years beginning after December 15, 2018. </t>
  </si>
  <si>
    <t>Restricted Cash</t>
  </si>
  <si>
    <t>Restricted Cash [Abstract]</t>
  </si>
  <si>
    <t>( 4 )
Restricted Cash Cash and cash equivalents that are restricted as to withdrawal or use under the terms of certain contractual agreements are recorded in Restricted Cash
(in thousands)
December 31, 2018
December 31, 2017
Cash and cash equivalents
$
2,516
$
3,999
Convertible Notes
—
238
Letters of credit
1,012
1,012
Security for credit cards
50
75
Total cash, cash equivalents and restricted cash shown in the statement of cash flows
$
3,578
$
5,324</t>
  </si>
  <si>
    <t>Inventory Disclosure [Abstract]</t>
  </si>
  <si>
    <t>( 5 )
Inventories Inventories consist of:
(in thousands)
December 31, 2018
December 31, 2017
Raw materials
$
358
$
298
Work-in-process
500
721
Finished goods
—
229
Total Inventory
$
858
$
1,248</t>
  </si>
  <si>
    <t>Prepaid Expenses and Other Current Assets</t>
  </si>
  <si>
    <t>Deferred Costs Capitalized Prepaid And Other Assets Disclosure [Abstract]</t>
  </si>
  <si>
    <t>Prepaid Expenses And Other Current Assets</t>
  </si>
  <si>
    <t xml:space="preserve">( 6 )
Prepaid Expenses and Other Current Assets Prepaid expenses and other current assets include the following:
(in thousands)
December 31, 2018
December 31, 2017
Insurance premiums
$
140
$
421
Financing costs
—
70
Security deposit
51
50
Income tax and VAT receivable
579
29
Other 1
128
130
Total prepaid expenses and other current assets
$
898
$
700
1 </t>
  </si>
  <si>
    <t>Property, Plant, and Equipment</t>
  </si>
  <si>
    <t>Property Plant And Equipment [Abstract]</t>
  </si>
  <si>
    <t xml:space="preserve">( 7 )
Property, Plant, and Equipment Property, plant, and equipment consists of:
(in thousands)
December 31, 2018
December 31, 2017
Estimated Useful Life
Buildings and land
$
589
$
579
30 years - Buildings
Enterprise hardware and software
1,742
1,744
3 years
Leaseholds
1,701
1,705
Lesser of lease term or estimated useful life
Equipment
1,002
971
7 years
Furniture
198
175
5 years
Property, plant and equipment, gross
5,232
5,174
Accumulated depreciation
(4,307
)
(3,876
)
Property, plant and equipment, net
$
925
$
1,298
Depreciation expense for the years ended December 31, 2018 and 2017 was $0.4 million, $0.3 million, respectively. </t>
  </si>
  <si>
    <t>Current Accrued Expenses</t>
  </si>
  <si>
    <t>Payables And Accruals [Abstract]</t>
  </si>
  <si>
    <t xml:space="preserve">( 8 )
Current Accrued Expenses Current accrued expenses include the following:
(in thousands)
December 31, 2018
December 31, 2017
Clinical trial expenses
$
4,530
$
869
Compensation, excluding taxes
1,785
1,124
Professional fees
190
221
Short-term portion of lease restructuring
184
209
Other 1
1,275
985
Total accrued expenses
$
7,964
$
3,408
1 </t>
  </si>
  <si>
    <t>Restructuring Expenses</t>
  </si>
  <si>
    <t>Restructuring And Related Activities [Abstract]</t>
  </si>
  <si>
    <t>( 9 )
Restructuring Expenses In order to help reduce operating costs and more appropriately align its office space with the size of its workforce, the Company entered into two sub-leases for office space at its 810 Seventh Avenue office. On May 22, 2014, the Company entered into a sub-lease agreement (“Sub-lease #1”) for approximately one-half of the office space at this location (“Suite 3500”), resulting in a lease restructuring reserve of approximately $0.9 million. On August 18, 2014, the Company entered into a sub-lease agreement (“Sub-lease #2”) for the remaining one-half of office space at its 810 Seventh Avenue office (“Suite 3505”), resulting in a lease restructuring reserve of approximately $0.7 million. As of December 31, 2018, the total remaining lease restructuring liability for its leased office space was approximately $0.4 million, of which approximately $0.2 million and $0.2 million were included in Accrued expenses and Other non-current liabilities on the consolidated balance sheets, respectively. The following table provides the year-to-date activity of the Company’s restructuring reserves as of December 31, 2018:
(in thousands)
Lease Liability
Reserve balance at December 31, 2017
$
604
Charges
—
Payments/Utilizations
(208
)
Reserve balance at December 31, 2018
$
396</t>
  </si>
  <si>
    <t>Convertible Notes Payable</t>
  </si>
  <si>
    <t>Debt Disclosure [Abstract]</t>
  </si>
  <si>
    <t>( 10 )
Convertible Notes Payable (Secured Convertible Notes and related Common Stock Purchase Warrants) On June 4, 2018, July 21, 2018, August 29, 2018, and September 21, 2018, the Company issued 8% senior secured convertible notes (collectively, “the Notes”) to investors with aggregate principal of $9.4 million and maturity dates between December 2018 and March 2021. T he Notes are secured pursuant to a Security Agreement which creates a first priority security interest in all of the personal property (other than Excluded Collateral (as defined in the Security Agreement) of the Company of every kind and description, tangible or intangible, whether currently owned and existing or created or acquired in the future. In April 2019, the Company received notices of default from the investors in the Notes. In connection with the issuance of the Notes, the Company also issued 4.2 million Series D Warrants with exercise prices ranging from $1.75 - $4.00 and 65.0 million Pre-Funded Series D Warrants with a purchase price of $0.01. The warrants expire 5 years from the date they could first be exercised. The provisions in the Series D Warrants and Pre-Funded Series D Warrants issued in June 2018 required the Company to initially account for the warrants as derivative liabilities. The warrants were valued at $5.1 million. As a result, the Company recognized a discount to debt of $2.3 million and a loss on issuance of a financial instrument of $2.8 million. The Company valued the June 2018 Series D Warrants using the following inputs:
June 2018 Series D Warrant
June 2018 Pre- Funded Series D Warrants
Contractual life
5.0
5.5 - 6.5
Expected volatility
194.10%
215.0% - 389.0%
Risk-free interest rates
2.78%
2.13% - 2.30% First Amendment to June 2018 Series D Warrants In July 2018, the Company and the investor from the June 2018 transaction amended the June 2018 Pre-Funded Series D Warrants so that they are exercisable as of July 20, 2018 and the Company may redeem them at any time the Notes are no longer outstanding and the Company is not in default. The Company and the investor from the June 2018 transaction also amended the definition of a Fundamental Transaction in the June 2018 Warrants. This amendment resulted in $4.2 million related to the fair value of the June 2018 Warrants being reclassified from a liability to equity. Amendment to June 2018 and July 2018 Notes and Pre-Funded Warrants In August 2018, the Company amended its June 2018 Notes and July 2018 Notes such that the conversion price was reduced to $1.75, interest shall accrue until maturity, and the first $2.5 million and 50% of any subsequent financings shall be used to satisfy the Company’s obligations under the Notes. Effective the same date, the Company also amended its Pre-Funded Warrants such that the total number of June 2018 Pre-Funded Warrants was increased from 13.0 million to 22.2 million and the total number of July 2018 Pre-Funded Warrants was increased from 9.2 million to 15.8 million. This amendment was accounted for as an extinguishment of debt as the change in cash flows exceeded 10%. The original June 2018 and July 2018 notes were written off and the amended June 2018 and July 2018 Notes were recorded at fair value as of the date of this amendment. The Company recorded $1.1 million loss on debt extinguishment related to this amendment. The following table provides a summary of the Notes by their maturity dates (absent provisions of default):
(in millions)
Interest rate
Conversion price
Principal
Unamortized Discount
Carrying value
December 4, 2018
8.0%
$
1.75
$
1.7
$
—
$
1.7
March 1, 2019
8.0%
1.75
0.6
(0.5
)
0.1
March 21, 2019
8.0%
1.75
0.4
(0.2
)
0.2
December 4, 2019
8.0%
1.75
0.9
(0.9
)
—
March 1, 2020
8.0%
1.75
0.8
(0.8
)
—
March 21, 2020
8.0%
1.75
0.1
(0.1
)
—
Total Convertible Notes Payable, net
$
4.5
$
(2.5
)
$
2.0</t>
  </si>
  <si>
    <t>Stockholders' Equity</t>
  </si>
  <si>
    <t>Stockholders Equity Note [Abstract]</t>
  </si>
  <si>
    <t>(1 1 )
Stockholders’ Equity Preferred Stock Issuances Series D Preferred Stock On November 5, 2018, the Company’s Board authorized the establishment of a new series of preferred stock designated as Series D Preferred Stock, $0.01 par value, the terms of which are set forth in the certificate of designations for such series of Preferred Stock which was filed with the State of Delaware on November 5, 2018. On November 6, 2018 and November 30, 2018, the Company entered into a securities purchase agreements with an institutional investor which had purchased 101 shares of Series D Preferred Stock. At issuance, the Series D Preferred Stock would convert to 1,655,738 common shares. On March 29, 2019, the Company exchanged all of its Series D Preferred Stock (with a stated value of $1,160,000) and received $400,000 in proceeds and issued a senior secured promissory note to an investor with a principal amount of $1,560,000. As a result, the Series D Preferred Stock is no longer outstanding. Stock and Warrant Issuances February 2018 Financing In February 2018, the Company completed the sale of 424,000 shares of its common stock, 76,000 pre-funded warrants and the issuance of warrants to purchase 1.0 million common shares (the “February 2018 Warrants”) pursuant to a placement agent agreement, with net proceeds after expenses of $4.3 million. The February 2018 Warrants are exercisable one year after the anniversary date of their issuance. At December 31, 2018, the February 2018 Warrants were exercisable at $10.00 per share with 0.2 million warrants outstanding. The Company allocated an estimated fair value of $18.3 million to the February 2018 Warrants. The Company valued the February 2018 Warrants using the following inputs: exercise price of $10.00; contractual term of six years; volatility of 122.68% and risk-free rate of approximately one percent. Due to certain price protection features in the agreement, the February 2018 Warrants were accounted for as a derivative liability at issuance and will be subsequently marked to market through the statement of operations. September 2018 Rights Offering In September 2018, the Company completed the sale of 4,667,811 shares of its common stock, with net proceeds after expenses of approximately $7.0 million. The rights offering was made pursuant to a Registration Statement on Form S-1 that was made effective on August 3, 2018. December 2018 Warrant Exchange In December 2018, the Company entered into exchange agreements with several institutional investors with respect to their November 2017 Warrants and February 2018 Warrants. The Company issued to the investors 0.8 million shares of Common Stock (the “Exchange Shares”) in exchange for the Existing Warrants (the “Exchange”). The Exchange was made in reliance upon the exemption from registration provided by Section 3(a)(9) of the Securities Act of 1933, as amended. Pre-Funded Series D Warrant Exercises 3.7 million Pre-Funded Series D Warrants were exercised during 2018. In October 2018, the Company filed a registration statement on Form S-3 with the SEC, which was declared effective on December 21, 2018 and allows the Company to offer and sell, from time to time in one or more offerings, up to $100.0 million of common stock, preferred stock, warrants, debt securities and stock purchase contracts as it deems prudent or necessary to raise capital at a later date. The Company has lost its Form S-3 eligibility due to the late filing of its Form 10-K for the year ended December 31, 2018. Stock Incentive Plans As a result of the May 2, 2018 reverse stock split, the Company’s Stock Incentive Plan has no active grants and no further shares available to be granted. As previously reported, on February 1, 2019 the Board of Directors of the Company adopted the Company’s 2019 Equity Incentive Plan (the “2019 Plan”), pursuant to which 1,500,000 shares of common stock of the Company are available for grants through February 1, 2029 to the Company’s employees, directors and consultants. On February 1, 2019, options to purchase 1,250,000 shares of common stock, at an exercise price of $0.281 per share, were granted under the 2019 Plan to certain executive officers and employees of the Company. The stock options are vesting over a period of one year commencing from the date of grant in twelve equal monthly increments commencing on the one month anniversary of the grant date. The stock options carry a ten year term and expire on February 1, 2029. For the years ended December 31, 2018 and December 31, 2017, the Company recognized compensation income of $0.04 million and $0.05 million, respectively, related to stock options granted to employees. For the years ended December 31, 2018 and December 31, 2017, the Company recognized compensation expense of approximately $0.1 million and $0.1 million, respectively, related to restricted stock granted to employees and consultants. Warrants The Company issued warrants as part of its offerings in 2013, 2015, 2016 and 2018 as well as part of its issuance of convertible notes in 2016 and 2018 and an exchange agreement in 2017. A summary of warrant activity is as follows:
Warrants
Exercise Share
Weighted Exercise Price
Weighted Average Remaining (Years)
Outstanding at January 1, 2017
78
$281,750 - $19,712,000
$
910,000
5.59
Warrants issued
14,256
2,299
Warrants exercised
(246
)
4,221
Warrants expired
(39
)
845,250
Outstanding at December 31, 2017
14,049
$1,225 - $19,712,000
$
1,569
4.88
Warrants issued in Feb 2018 registered direct offering
1,076,002
9.33
Warrants issued with convertible notes
69,169,756
0.18
Exercised
(4,574,529
)
1.79
Expired
(9
)
19,712,000
Outstanding at December 31, 2018
65,685,269
$0.01 - $10.00
$
0.22
5.75</t>
  </si>
  <si>
    <t>Derivative Financial Instruments</t>
  </si>
  <si>
    <t>Derivative Instruments And Hedging Activities Disclosure [Abstract]</t>
  </si>
  <si>
    <t>(1 2 )
Derivative Financial Instruments Management expects that the Warrants will either be exercised or expire worthless. The fair value of the Warrants at December 31, 2018 was determined by using option pricing models assuming the following:
December 31,
December 31,
2018
2017
Expected life (in years)
1.13 - 5.11
0.82 - 4.88
Expected volatility
145.7% - 265.3%
130.9% - 266.9%
Risk-free interest rates
2.5% - 2.6%
1.7% - 2.1% The table below presents the Company’s assets and liabilities measured at fair value on a recurring basis as of December 31, 2018 and 2017, aggregated by the level in the fair value hierarchy within which those measurements fall. Assets and Liabilities Measured at Fair Value on a Recurring Basis
Assets and Liabilities Measured at Fair Value on a Recurring Basis
Level 1
Level 2
Level 3
Balance at December 31,
(in thousands)
2018
2017
2018
2017
2018
2017
2018
2017
Liabilities
Derivative instrument liabilities
$
—
$
—
$
—
$
—
$
33
$
560
$
33
$
560
For the twelve months ended December 31, 2018 and December 31, 2017 there were no transfers in or out of Level 1, 2 or 3 inputs. The table below presents the activity within Level 3 of the fair value hierarchy for the twelve months ended December 31, 2018: Fair Value Measurements Using Significant Unobservable Inputs (Level 3)
(in thousands)
Warrant Liability
Balance at January 1, 2017
$
18,751
Total change in the liability included in earnings
(15,103
)
Extinguishment of convertible note warrant
(17,489
)
Fair value of warrants issued
16,953
Fair value of warrants exercised
(2,552
)
Balance at December 31, 2017
560
Fair value of warrants issued
23,533
Total change in the liability included in earnings
(19,706
)
Reclass from liability to equity
(4,210
)
Fair value of warrants exchanged
(144
)
Balance at December 31, 2018
$
33</t>
  </si>
  <si>
    <t>Commitments</t>
  </si>
  <si>
    <t>Commitments And Contingencies Disclosure [Abstract]</t>
  </si>
  <si>
    <t xml:space="preserve">(1 3 )
Commitments Operating Leases In February 2010, the Company entered into an agreement to lease (Initial Lease) 8,629 square feet of office space at 810 Seventh Avenue, New York, NY with an option to expand an additional 8,629 square feet. The term of the Initial Lease began in March, 2010. In September 2010, the Company exercised its option right under the Initial Lease and entered into an agreement to lease (Lease Amendment) an additional 8,629 square feet of office space. The term of the Lease Amendment began in January 2011 and will expire in March 2021. In addition, the Lease Amendment extends the term of the Initial Lease to March 2021. The Initial Lease and the Lease Amendment provide for annual rent of $1.0 million in 2015, $1.0 million in 2016, and $1.2 million in 2017-2020. As discussed in Note 9, the Company has sub-leased this office space. In August 2011, Delcath Systems Ltd. entered into an agreement of lease for an office and manufacturing facility located in the city of Galway, Ireland. This facility is approximately 19,200 square feet and is intended to be the location of Delcath’s European headquarters. The Lease is for a term of ten years, commencing August, 2011. The Lease provides for fixed annual lease amounts payable in advance in equal quarterly installments. The remaining annual lease amount is $0.2 million. Delcath Systems Ltd. is also required to pay for customary building operating expenses. Delcath Systems Ltd.’s payment obligations and performance of the Lease are guaranteed by Delcath. The Company has sub-leased a portion of this facility. In September 2018, the Company entered into an amendment (the “1633 Sublease Amendment”) to a sub-lease agreement executed in March 2016 (the “1633 Sublease) for approximately 6,877 square feet of office space at 1633 Broadway, New York, NY. The term began in April 2016 and under the terms of the 1633 Sublease Amendment is extended through February 2021 and provides for total annual base rent of $0.5 million. In January 2019, the Company entered into an amendment (the “Park Road Lease Amendment”) to a lease agreement entered into in October 2018 (the “Park Road Lease”) for approximately 6,000 square feet of space located at 95-97 Park Road in Queensbury, New York. Under the terms of the Park Road Lease Amendment, the original two year term which began on October 31, 2018 was extended through November 2020 and provides for total annual base rent of $50,000 per year. Future minimum lease payments, net of receipts due under the terms of subleases, under all operating leases at December 31, 2018 are as follows:
(in thousands)
Future Payment
2019
885
2020
916
2021
348
$
2,149
For the years ended December 31, 2018 and 2017 rent expense, net of receipts under the terms of subleases, totaled approximately $0.6 million and $0.6 million, respectively. Litigation As previously reported, on March 26, 2019, the Company commenced an action (the “Action”) in the Commercial Division of the Supreme Court for the State of New York, County of New York, styled as Delcath Systems, Inc., v. Iroquois Capital Investment Group LLC, Iroquois Master Fund Ltd., L1 Capital Global Opportunities Master Fund and First Fire Global Opportunities Fund LLC (Index No. 651749/2019). The Action seeks expedited equitable relief in the form of reformation and a declaratory judgement to remedy a scrivener’s error in the Series D Warrants issued in the Company’s February 2018 public offering such that those warrants do not contain a price and quantity ratchet upon a sale of Company securities at a price lower than the offering price in the February 2018 offering. The defendant, L1 Capital Global Opportunities Master Fund, settled with the Company by exchanging its Series D Warrants for Company common stock on a one-for-one basis, which is the same ratio for which other investors in the February 2018 round exchanged their Series D Warrants in December 2018. The Company and the remaining defendants in the Action, Iroquois Capital Investment Group LLC, Iroquois Master Fund Ltd. and First Fire Global Opportunities Fund LLC, entered into a settlement agreement on April 18, 2019, the full text of which is annexed as Exhibit 10.42 to this Annual Report on Form 10-K, pursuant to which such defendants surrendered the Series D Warrants and waived all rights granted to them by or in connection with the Series D Warrants and all rights afforded to them to participate in the Company’s future common stock offerings. In consideration therefor, pursuant to the settlement agreement, (i) the Company paid one-fifth of the reasonable fees and expenses of defendants’ counsel incurred in connection with the Action and negotiation of the settlement agreement, the total of which shall not exceed $50,000 (the “Settlement Fees”) and (ii) subject to the Company securing and closing certain contemplated financing, the Company agreed to pay to the defendants $400,000 and the remaining Settlement Fees. As previously reported, on July 27, 2018, Hudson Bay Master Fund Ltd. filed a summons and complaint against the Company in the New York State Supreme Court, New York County alleging breaches by the Company of Hudson Bay’s rights of participation in future Company offerings granted in the September 2017 Securities Purchase Agreement between the Company and Hudson Bay and in the February 2018 Securities Purchase Agreement among, inter alia, the Company and Hudson Bay. In terms of relief sought, Hudson Bay claimed both monetary damages (which it claims to be in excess of $1 million) and specific performance. The Company denied any liability with respect to the claims set forth in the lawsuit. As previously reported, on January 4, 2019, the Company was notified by its litigation counsel that on December 28, 2018, the Suit was dismissed with prejudice by the filing of a Stipulation for Discontinuance in the New York State Supreme Court, New York County. On May 9, 2018, the Company received a Demand Letter from a vendor for an outstanding balance owed at that time of $2.1 million. The Company has worked with the vendor since that time to establish a payment plan for the balance owed. Letters of Credit Under the terms of the lease agreement for office space at 810 Seventh Avenue, New York, NY, the Company is required to maintain a letter of credit in the amount of $0.9 million which will expire in February 2021 if not renewed by the Company. Under the terms of a sub-lease agreement for office space at 1633 Broadway, New York, NY, the Company is required to maintain a letter of credit in the amount of $0.1 million which will expire with the sublease in February 2021. </t>
  </si>
  <si>
    <t>Income Taxes</t>
  </si>
  <si>
    <t>Income Tax Disclosure [Abstract]</t>
  </si>
  <si>
    <t xml:space="preserve">(1 4 )
Income Taxes Income (loss) before income taxes consists of:
Year Ended December 31,
(in thousands)
2018
2017
Domestic
$
(12,961
)
$
(41,313
)
Foreign
(6,261
)
(3,804
)
Income (loss) before taxes
$
(19,222
)
$
(45,117
) The provision for income taxes differs from the amount computed by applying the statutory rate as follows:
Year Ended December 31,
(in thousands)
2018
2017
Income taxes using U.S federal statutory rate
$
(4,037
)
$
(15,340
)
Tax Cuts and Jobs Act
—
143
Nondeductible interest
2,273
6,912
Loss on extinguishment of debt
236
10,174
Loss of tax benefit of federal net operating loss carryforwards
(588
)
5,067
Loss of tax benefit of state net operating loss carryforwards
1,040
1,373
Loss of tax benefit of federal tax credit carryforwards
495
324
Amortization of gain on IP migration
—
767
State income taxes, net of federal benefit
(2,355
)
(1,339
)
Foreign rate differential
1,166
1,196
Valuation allowance
6,323
(1,423
)
Derivative charge
(4,138
)
(8,403
)
Stock option exercises and cancellations
215
841
Research and development costs
(636
)
(295
)
Other
6
3
$
—
$
—
Significant components of the Company’s deferred tax assets are as follows:
Year Ended December 31,
(in thousands)
2018
2017
Deferred tax assets:
Employee compensation accruals
$
—
$
292
Accrued liabilities
519
353
Research tax credits
161
17
Other
60
34
Net operating losses
10,624
5,289
Total deferred tax assets
11,364
5,985
Deferred tax liabilities:
Beneficial conversion feature
—
—
Other
—
13
Total deferred tax liabilities
13
Valuation allowance
11,364
5,972
Net deferred tax assets
$
—
$
—
As of December 31, 2018 and 2017 the Company had net operating loss carryforwards for U.S. federal income tax purposes of approximately $230.0 million and $211.3 million respectively. A significant portion of the federal amount is subject to an annual limitation as low as $27,500 as a result of changes in the Company’s ownership in May 2003, November 2016, and multiple dates throughout 2017 and 2018, as defined by Federal Internal Revenue Code Section 382 and the related income tax regulations. As a result of the limitations caused by the May 2003, November 2016 and multiple 2017 and 2018 ownership changes, approximately $208.1 million of the total net operating loss carryforwards is expected to expire unutilized and will be unavailable to offset future federal taxable income. Approximately $21.9 million of net operating loss carryforwards remains available to offset future federal taxable income, of which $1.7 million will expire between 2019 and 2037 and $20.2 million will have an unlimited carryforward period as a result of the Tax Cuts and Jobs Act. In addition, the Company’s state net operating losses are also subject to annual limitations that generally follow the federal Section 382 provisions (with the exception of Connecticut), adjusted for each state’s respective income apportionment percentages. As of December 31, 2018 and 2017, the Company had net operating loss carryforwards for state and city income tax purposes between approximately $27.3 million and $167.3 million and between approximately $27.3 million and $150.3 million, respectively, which expire through 2038. As a result of the 382 limitations, approximately $157.2 million and $141.5 million of New York State and New York City net operating losses are expected to expire unutilized and will be unavailable to offset future taxable income. Approximately $10.1 million and $10.1 million of net operating loss carryforwards, respectively, will be available to offset future state and city taxable income. As of December 31, 2018 and 2017 the Company had a net operating loss carryforward for foreign income tax purposes of $25.2 million and $25.0 million, respectively, which have indefinite carryforward periods. As of December 31, 2018 and 2017, the Company had federal research and development tax credit carryforwards of approximately $5.0 million and $4.3 million respectively, which expire through 2038. As a result of the section 382 limitations, all but $0.2 million of the tax credit carryforwards is expected to expire unutilized. Management has established a 100% valuation allowance against the deferred tax assets as management does not believe it is more likely than not that these assets will be realized. The Company’s valuation allowance decreased by approximately $5.4 million and decreased by $1.1 million in 2018 and 2017, respectively. The change in valuation allowance is as follows:
(in thousands)
December 31, 2018
December 31, 2017
Beginning balance
$
5,972
$
7,094
Charged to costs and expenses
6,323
(1,423
)
Charged to additional paid-in capital
—
—
Charged to retained earnings
(834
)
—
Charged to other comprehensive income
(97
)
301
Ending balance
$
11,364
$
5,972
On December 22, 2017, the United States enacted the Tax Cuts and Jobs Act (the “Act”). The Act, which is also commonly referred to as “U.S. tax reform”, significantly changes U.S. corporate income tax laws by, among other provisions, reducing the maximum U.S. corporate income tax rate from 35% to 21% starting in 2018. During the year ended December 31, 2017, the Company reduced deferred tax assets by a provisional amount of $143,500, offset by a corresponding reduction to its valuation allowance, as a result of the re-measurement of deferred tax assets and liabilities from its 34% effective rate under existing law to the new lower statutory rate of 21%. The Company finalized its accounting of the effects of tax reform in 2018, which resulted in insignificant adjustments. The Act also requires a mandatory one-time inclusion of the deferred foreign income of controlled foreign corporations. The one-time transition tax is based on Delcath’s total post-1986 earnings and profits (E&amp;P) for which the Company has previously deferred from U.S. income taxes. During the year ended December 31, 2017, the Company’s reasonable estimate resulted in no provisional amount for the one-time transition tax liability, as the Company’s international subsidiaries are expected to have a cumulative deficit in E&amp;P. As the Company’s international subsidiaries have a cumulative deficit in earnings and profits, the Company did not anticipate being affected by the mandatory inclusion provisions of the Act. The Company finalized its calculation of the total post-1986 foreign E&amp;P (including deficits) for these foreign subsidiaries during 2018 and was not impacted by the mandatory inclusion provisions of the Act. On December, 22, 2017, Staff Accounting Bulletin 118 was issued due to the complexities involved in accounting for the recently enacted Act. SAB 118 requires the Company to include in its financial statements a reasonable estimate of the impact of the Act on earnings to the extent such estimate has been determined. Accordingly, the U.S. provision for income tax for December 31, 2017 was based on the reasonable estimate guidance provided by SAB 118. The Company finalized the impact from the Act and recorded insignificant adjustments. The Company complies with the provisions of ASC 740-10, Income Taxes, in accounting for its uncertain tax positions. ASC 740-10 addresses the determination of whether tax benefits claimed or expected to be claimed on a tax return should be recorded in the financial statements. Under ASC 740-10, the Company may recognize the tax benefit from an uncertain tax position only if it is more likely than not that the tax position will be sustained on examination by the taxing authorities, based on the technical merits of the position. The Company has determined that the Company has no significant uncertain tax positions requiring recognition under ASC 740-10 and therefore has not included a tabular rollforward of unrecognized tax benefits. As there are no uncertain tax positions recognized, interest and penalties have not been accrued. The Company is subject to income tax in the U.S., as well as various state and international jurisdictions. The Company has not been audited by any state tax authorities in connection with income taxes. The Company has not been audited by international tax authorities or any states in connection with income taxes. The Company’s New York State tax returns have been subject to annual desk reviews which have resulted in insignificant adjustments to the related franchise tax liabilities and credits. The Company is no longer subject to federal and state examination for tax years ending prior to December 31, 2015; tax years ending December 31, 2015 through December 31, 2018 remain open to examination. The Republic of Ireland is the Company’s only significant foreign jurisdiction. The Company is no longer subject to Ireland tax examination for tax years ending prior to December 31, 2014 (as Ireland has not initiated an audit of 2013 as of December 31, 2018); tax years ending December 31, 2014 through December 31, 2018 remain open to examination. However, the Company’s tax years December 31, 1998 through December 31, 2018 generally remain open to adjustment for all federal, state and foreign tax matters until its net operating loss and tax credit carryforwards are utilized or expire prior to utilization, and the applicable statutes of limitation have expired in the utilization year. The federal and state tax authorities can generally reduce a net operating loss (but not create taxable income) for a period outside the statute of limitations in order to determine the correct amount of net operating loss which may be allowed as a deduction against income for a period within the statute of limitations. Delcath recognizes interest accrued related to unrecognized tax benefits and penalties, if incurred, as a component of income tax expense. </t>
  </si>
  <si>
    <t>Subsequent Events</t>
  </si>
  <si>
    <t>Subsequent Events [Abstract]</t>
  </si>
  <si>
    <t xml:space="preserve">(1 5 )
Subsequent Events Since January 1, 2019, the Company has issued 7.9 million shares pursuant to exercises of Pre-Funded Series D Warrants. As previously reported, in January 2019, the Company terminated Backstop Commitment Purchase Agreements with four institutional investors, by their mutual agreement. The Company and such institutional investors entered into Backstop Commitment Purchase Agreements in connection with a rights offering conducted by the Company that closed in September 2018 in which the Company proposed to raise up to $50 million by distributing, at no charge, to holders of its common stock non-transferable rights to subscribe for and purchase shares of the Company’s common stock at a price of $1.75 per share (the “Subscription Price”). Pursuant to the Backstop Commitment Purchase Agreements, such institutional investors agreed to purchase, at the Subscription Price, shares not issued in the rights offering following the expiration of the rights offering subscription period, subject to certain conditions, including the requirement that the closing price of a share of the Company’s common stock as reported by the OTCQB or higher market for each of the five business days immediately preceding a purchase exceeded the Subscription Price. The Backstop Commitment Purchase Agreements were terminated by mutual agreement of the parties thereto due to the fact that the closing price of the Company’s common stock had not exceeded the Subscription Price since October 1, 2018 and, thus, the institutional investors had no obligation to purchase shares. On March 29, 2019, the Company exchanged all of its Series D Preferred Stock (with a stated value of $1,160,000) and received $400,000 in proceeds and issued a senior secured promissory note to an investor with a principal amount of $1,560,000. The note is due on April 1, 2020, bears interest at 8% per annum and is nonconvertible. On April 19, 2019, April 26, 2019, May 9, 2019 and May 23, 2019, the Company borrowed an aggregate $3.3 million from two institutional investors and issued promissory notes to the investors. The promissory notes have an aggregate principal amount of $3.3 million, bear interest at the rate of 8% per annum and are due six months from the issuance of each note. The promissory notes are nonconvertible. The notes contain standard events of default and remedies therefor. The Company’s obligations under the promissory notes to the institutional investor are secured by a lien on the Company’s assets. On June 6, 2019, the Company entered into an agreement with two institutional investors, pursuant to which the investors agreed to transfer and surrender to the Company for cancellation of 3.9 million Series D Warrants and 53.4 million Pre-Funded Series D Warrants. Under the terms of the Purchase Agreement, the investors agreed to defer the payment of the purchase price for the Series D Warrants and Pre-Funded Series D Warrants and, accordingly, the Company agreed to sell and issue to the investors 8% Senior Secured Promissory Notes in an aggregate principal amount of $2 million in full payment and satisfaction of the purchase price for the Series D Warrants and Pre-Funded Series D Warrants. </t>
  </si>
  <si>
    <t>Summary of Significant Accounting Policies (Policies)</t>
  </si>
  <si>
    <t>Liquidity</t>
  </si>
  <si>
    <t xml:space="preserve">Liquidity The accompanying financial statements have been prepared on a going concern basis, which contemplates the realization of assets and the satisfaction of liabilities in the normal course of business. As shown in the accompanying financial statements during the year ended December 31, 2018, the Company incurred net losses of $19.2 million and used $14.7 million of cash for its operating activities. These factors among others raise substantial doubt about the Company’s ability to continue as a going concern for a reasonable period of time. The Company’s existence is dependent upon management’s ability to obtain additional funding sources or to enter into strategic alliances. Adequate additional financing may not be available to us on acceptable terms, or at all. If the Company is unable to raise additional capital and/or enter into strategic alliances when needed or on attractive terms, it would be forced to delay, reduce or eliminate our research and development programs or any commercialization efforts. There can be no assurance that the Company’s efforts will result in the resolution of the Company’s liquidity needs. If Delcath is not able to continue as a going concern, it is likely that holders of its common stock will lose all of their investment. The accompanying consolidated financial statements do not include any adjustments that might result should the Company be unable to continue as a going concern. The Company anticipates incurring additional losses until such time, if ever, that it can generate significant sales. At December 31, 2018, management believed that its capital resources were adequate to fund operations through March 2019. Additional working capital will be required to continue operations. </t>
  </si>
  <si>
    <t>Use of Estimates</t>
  </si>
  <si>
    <t xml:space="preserve">Use of Estimates The Company bases its estimates and judgments on historical experience and on various other assumptions that it believes are reasonable under the circumstances. The amounts of assets and liabilities reported in the Company’s consolidated balance sheets and the amount of revenues and expenses reported for each of the periods presented are affected by estimates and assumptions, which are used for, but not limited to, the accounting for derivative instrument liabilities, stock-based compensation, valuation of inventory, impairment of long-lived assets, income taxes and operating expense accruals. Such assumptions and estimates are subject to change in the future as additional information becomes available or as circumstances are modified. Actual results could differ from these estimates. </t>
  </si>
  <si>
    <t>Cash Equivalents and Concentrations of Credit Risk</t>
  </si>
  <si>
    <t>Cash Equivalents and Concentrations of Credit Risk The Company considers investments with original maturities of three months or less at date of acquisition to be cash equivalents. The Company has deposits that exceed amounts insured by the Federal Deposit Insurance Corporation (“FDIC”), however, the Company does not consider this a significant concentration of credit risk based on the strength of the financial institution.</t>
  </si>
  <si>
    <t xml:space="preserve">Restricted Cash Cash and cash equivalents that are restricted as to withdrawal or use under the terms of certain contractual agreements are recorded as restricted cash on the accompanying consolidated balance sheets. </t>
  </si>
  <si>
    <t>Accounts Receivable</t>
  </si>
  <si>
    <t>Accounts Receivable Accounts receivable, principally trade, are generally due within 30 days and are stated at amounts due from customers. Collections and payments from customers are monitored and a provision for estimated credit losses may be created based upon historical experience and specific customer collection issues that may be identified.</t>
  </si>
  <si>
    <t>Inventories Inventories are valued at the lower of cost or market value using the first-in, first-out method. The reported net value of inventory includes finished saleable products, work-in-process, and raw materials that will be sold or used in future periods. The Company reserves for expired, obsolete, and slow-moving inventory.</t>
  </si>
  <si>
    <t>Property, Plant and Equipment</t>
  </si>
  <si>
    <t xml:space="preserve">Property, Plant and Equipment Property, plant and equipment are recorded at cost, less accumulated depreciation. The Company provides for depreciation on a straight line basis over the estimated useful lives of the assets which range from three to seven years. Leasehold improvements will be amortized over the shorter of the lease term or the estimated useful life of the related assets when they are placed into service. The Company evaluates property, plant and equipment for impairment periodically to determine if changes in circumstances or the occurrence of events suggest the carrying value of the asset or asset group may not be recoverable. </t>
  </si>
  <si>
    <t>Derivative Instrument Liability</t>
  </si>
  <si>
    <t>Derivative Instrument Liability The Company accounts for derivative instruments in accordance with Accounting Standards Codification (“ASC”) 815, Derivatives and Hedging, which establishes accounting and reporting standards for derivative instruments and hedging activities, including certain derivative instruments embedded in other financial instruments or contracts and requires recognition of all derivatives on the balance sheet at fair value, regardless of the hedging relationship designation. Accounting for changes in the fair value of the derivative instruments depends on whether the derivatives qualify as hedge relationships and the types of relationships designated are based on the exposures hedged. At December 31, 2018 and 2017, the Company did not have any derivative instruments that were designated as hedges.</t>
  </si>
  <si>
    <t>Fair Value Measurements</t>
  </si>
  <si>
    <t>Fair Value Measurements The Company adheres to ASC 820, Fair Value Measurement, which defines fair value, establishes a framework for measuring fair value, and expands disclosures about fair value measurements. ASC 820 applies to reported balances that are required or permitted to be measured at fair value under existing accounting pronouncements; accordingly, the standard does not require any new fair value measurements of reported balances. ASC 820 emphasizes that fair value is a market-based measurement, not an entity-specific measurement. Therefore, a fair value measurement should be determined based on the assumptions that market participants would use in pricing the asset or liability. As a basis for considering market participant assumptions in fair value measurements, ASC 820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
Level 1 inputs utilize quoted prices (unadjusted) in active markets for identical assets or liabilities that the Company has the ability to access.
•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
Level 3 inputs are unobservable inputs for the asset or liability, which is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t>
  </si>
  <si>
    <t>Revenue Recognition</t>
  </si>
  <si>
    <t xml:space="preserve">Revenue Recognition Revenue is generated from proprietary and partnered product sales and license and royalty arrangements. Revenue is recognized when or as we transfer control of the promised goods or services to our customers in an amount that reflects the consideration to which we expect to be entitled to in exchange for those goods or services. When obligations or contingencies remain after the products are shipped, such as training and certifying the treatment centers, revenue is deferred until the obligations or contingencies are satisfied. We may enter into contracts with partners that contain multiple elements such as licensing, development, manufacturing and commercialization components. These arrangements are often complex and we may receive various types of consideration over the life of the arrangement, including: up-front fees, reimbursements for research and development services, milestone payments, payments on product shipments, margin sharing arrangements, license fees and royalties. Our results of operations for reporting periods beginning on or after January 1, 2018 are presented under ASC 606, Revenue from Contracts with Customers, while prior period amounts, as reported, are not adjusted. The effects of the adoption of the new standard in 2018 were not material to our consolidated financial statements. In assessing our revenue arrangements in accordance with ASC 606, Revenue from Contracts with Customers, we must identify the contract, determine the transaction price including an estimation of any variable consideration we expect to receive in connection with the contract, identify the promises of goods or services to the customer and each distinct performance obligation, allocate the transaction price to each of the performance obligations, and recognize revenue when or as the performance obligations are satisfied. Each of these steps in the revenue recognition process requires management to make judgements and/or estimates. The most significant judgements and estimates involve the determination of variable consideration to be included in the transaction price. Variable consideration is recognized at an amount we believe is not subject to significant reversal and is adjusted at each reporting period if the most likely amount of expected consideration changes or becomes fixed. We believe this provides a reasonable basis for recognizing revenue, however, actual results could differ from estimates and significant changes in estimates could impact our results of operations in future periods. </t>
  </si>
  <si>
    <t>Deferred Revenue</t>
  </si>
  <si>
    <t xml:space="preserve">Deferred Revenue License fees and milestones received in exchange for the grant of a license </t>
  </si>
  <si>
    <t>Selling, General and Administrative</t>
  </si>
  <si>
    <t>Selling, General and Administrative Selling, general and administrative costs include personnel costs and related expenses for the Company’s sales, marketing, general management and administrative staff, recruitment, costs related to the Company’s commercialization efforts in Europe, professional service fees, professional license fees, business development and certain general legal activities. All such costs are charged to expense when incurred.</t>
  </si>
  <si>
    <t>Research and Development</t>
  </si>
  <si>
    <t>Research and Development Research and development costs include the costs of materials used for clinical trials and R&amp;D, personnel costs associated with device and pharmaceutical R&amp;D, clinical affairs, medical affairs, medical science liaisons, and regulatory affairs, costs of outside services and applicable indirect costs incurred in the development of the Company’s proprietary drug delivery system. All such costs are charged to expense when incurred.</t>
  </si>
  <si>
    <t>Stock Based Compensation</t>
  </si>
  <si>
    <t>Stock Based Compensation The Company accounts for its share-based compensation in accordance with the provisions of ASC 718, Stock-Based Compensation, which establishes accounting for equity instruments exchanged for employee services and ASC 505-50, Equity-Based Payments to Non-Employees, which establishes accounting for equity-based payments to non-employees. Under the provisions of ASC 718, share-based compensation is measured at the grant date, based upon the fair value of the award, and is recognized as an expense over the option holders’ requisite service period (generally the vesting period of the equity grant). The Company is required to record compensation cost for all share-based payments granted to employees based upon the grant date fair value, estimated in accordance with the provisions of ASC 718. Under the provisions of ASC 505-50, measurement of compensation cost related to common shares issued to non-employees for services is based on the value of the services provided or the fair value of the shares issued. The measurement of non-employee stock-based compensation is subject to periodic adjustment as the underlying equity instrument vests. The Company expenses its share-based compensation for share-based payments granted under the accelerated method, which treats each vesting tranche as if it were an individual grant. The Company periodically grants stock options for a fixed number of shares of common stock to its employees, directors and non-employee contractors, with an exercise price greater than or equal to the fair market value of Delcath’s common stock at the date of the grant. The Company estimates the fair value of stock options using an option pricing model. Key inputs used to estimate the fair value of stock options include the exercise price of the award, the expected post-vesting option life, the expected volatility of Delcath’s stock over the option’s expected term, the risk-free interest rate over the option’s expected term, and Delcath’s expected annual dividend yield. Estimates of fair value are not intended to predict actual future events or the value ultimately realized by persons who receive equity awards.</t>
  </si>
  <si>
    <t>Income Taxes The Company accounts for income taxes following the asset and liability method in accordance with the ASC 740, Income Taxes. Under such method, deferred tax assets and liabilities are recognized for the future tax consequences attributable to differences between the consolidated financial statement carrying amounts of existing assets and liabilities and their respective tax bases. The Company applies the accounting guidance issued to address the accounting for uncertain tax positions. This guidance clarifies the accounting for income taxes, by prescribing a minimum recognition threshold a tax position is required to meet before being recognized in the financial statements as well as provides guidance on derecognition, measurement, classification, interest and penalties, accounting in interim periods, disclosure and transition. The Company classifies interest and penalty expense related to uncertain tax positions as a component of income tax expense. Deferred tax assets and liabilities are measured using enacted tax rates expected to apply to taxable income in the years that the asset is expected to be recovered or the liability settled. A valuation allowance is provided when it is more likely than not that some portion or all of a deferred tax asset will not be realized. The ultimate realization of deferred tax assets depends on the generation of future taxable income during the period in which related temporary differences become deductible. The Company considers the scheduled reversal of deferred tax liabilities, projected future taxable income and tax planning strategies in its assessment of a valuation allowance. See Note 14 for additional information.</t>
  </si>
  <si>
    <t>Net Loss per Common Share</t>
  </si>
  <si>
    <t>Net Loss per Common Share Basic net loss per share is determined by dividing net loss by the weighted average shares of common stock outstanding during the period. Diluted net loss per share is determined by dividing net loss by diluted weighted average shares outstanding. Diluted weighted average shares reflects the dilutive effect, if any, of potentially dilutive common shares, such as stock options and warrants calculated using the treasury stock method. In periods with reported net operating losses, all stock options, unvested restricted stock and warrants are deemed anti-dilutive such that basic net loss per share and diluted net loss per share are equal. The calculation of net loss and the number of shares used to compute basic and diluted earnings per share for the years ended December 31, 2018 and 2017:
December 31,
(in thousands, except share data)
2018
2017
Net loss - basic
$
(19,222
)
$
(45,117
)
Preferred stock dividends
—
(527
)
Net loss - diluted
$
(19,222
)
$
(45,644
)
Weighted average shares outstanding - basic
26,705,375
14,039
Weighted average shares outstanding - diluted
26,705,375
14,039
Net loss per share - basic
$
(0.72
)
$
(3,250
)
Net loss per share - diluted
$
(0.72
)
$
(3,250
) In the third quarter of 2017, the Company issued Series B Preferred Shares. A portion of the redemption price of the Series B Preferred Shares was accounted for as a deemed dividend. At December 31, 2018, the Company has 61.3 million pre-funded warrants outstanding. The following table provides a reconciliation of the weighted average shares outstanding calculation at December 31, 2018:
December 31,
2018
Weighted average shares issued
2,738,944
Weighted average pre-funded warrants
23,966,431
Weighted average shares outstanding
26,705,375
For the years ended December 31, 2018 and 2017 the following potentially dilutive securities were excluded from the computation of diluted earnings per share because their effects would be antidilutive. Shares excluded from the computation of diluted earnings per share:
2018
2017
Common stock warrants - equity
4,202,909
14,049
Common stock warrants - liability
189,029
—
Assumed conversion of convertible notes
2,576,203
—
Total
6,968,141
14,049</t>
  </si>
  <si>
    <t>Segment Information</t>
  </si>
  <si>
    <t>Segment Information The Company currently operates in one business segment, which is the development and commercialization of Melphalan/HDS and CHEMOSAT. A single management team that reports to the CEO and President comprehensively manages the business. Accordingly, the Company does not have separately reportable segments.</t>
  </si>
  <si>
    <t>Foreign Currency and Currency Translation</t>
  </si>
  <si>
    <t>Foreign Currency and Currency Translation Transactions that are denominated in a foreign currency are remeasured into the functional currency at the current exchange rate on the date of the transaction. Any foreign currency-denominated monetary assets and liabilities are subsequently remeasured at current exchange rates, with gains or losses recognized as foreign exchange (losses)/gains in the statements of operations. The assets and liabilities of the Company’s international subsidiaries are translated from their functional currencies into United States dollars at exchange rates prevailing at the balance sheet date. The majority of the foreign subsidiaries revenues and operating expenses are denominated in Euros. The reporting currency for the Company is the United States Dollar (“USD”). Average rates of exchange during the period are used to translate the statement of operations, while historical rates of exchange are used to translate any equity transactions. Translation adjustments arising on consolidation due to differences between average rates and balance sheet rates, as well as unrealized foreign exchange gains or losses arising from translation of intercompany loans that are of a long-term-investment nature, are recorded in other comprehensive income.</t>
  </si>
  <si>
    <t>Recently Adopted Accounting Pronouncements and Accounting Standards to be Adopted</t>
  </si>
  <si>
    <t xml:space="preserve">Recently Adopted Accounting Pronouncements In May 2014, the Financial Accounting Standards Board (“FASB”) issued Accounting Standards Update (“ASU”) 2014-09, Revenue from Contracts with Customers, that updates the principles for recognizing revenue. The core principle of the guidance is that an entity should recognize revenue to depict the transfer of promised goods or services to customers in an amount that reflects the consideration to which the entity expects to be entitled in exchange for those goods or services. ASU 2014-09 also amends the required disclosures of the nature, amount, timing and uncertainty of revenue and cash flows arising from contracts with customers. ASU 2014-09 is effective for the Company beginning in its fiscal year 2018, and may be applied retrospectively to all prior periods presented or through a cumulative adjustment to the opening retained earnings balance in the year of adoption. The Company has adopted this guidance. In June 2016, the FASB issued ASU 2016-15, Statement of Cash Flows (Topic 230), which is intended to reduce diversity in practice in how certain transactions are classified in the statement of cash flows. The ASU is effective for public companies for fiscal years beginning after December 15, 2017, and interim periods within those fiscal years. Early adoption was permitted, including interim periods within those fiscal years provided that those electing early adoption must adopt all of the amendments in the same period. The guidance requires application using a retrospective transition method. The Company has adopted this guidance. In October 2016, the FASB issues ASU 2016-16 which simplifies the income tax consequences of intra-entity transfers other than inventory. Prior to ASU 2016-16, GAAL prohibited the recognition of current and deferred income taxes for intra-entity asset transfers until the asset has been sold to an outside party. ASU 2016-16 eliminates this prohibition for intra-entity transfers of assets other than inventory but retains the prohibition for intra-entity transfers of inventory. This standard is effective go r public entities for fiscal years beginning after December 15, 2017. The Company has adopted this guidance. The adoption did not have a material impact on the Company’s consolidated financial statements. In November 2016, the FASB issued ASU 2016-18, Statement of Cash Flows (Topic 230): Restricted Cash, which requires that the statement of cash flows explain the change during the period in the total of cash, cash equivalents, and amounts generally described as restricted cash or restricted cash equivalents. Entities are also required to reconcile such total to amounts on the balance sheet and disclose the nature of the restrictions. ASU 2016-18 is effective for fiscal years beginning after December 15, 2017 and interim periods within those fiscal years, and early adoption was permitted. The Company adopted this standard. SEC Disclosure Update and Simplification In August 2018, the SEC adopted the final rule under SEC Release No. 33-10532, Disclosure Update and Simplification, amending certain disclosure requirements that were redundant, duplicative, overlapping, outdated or superseded. In addition, the amendments expanded the disclosure requirements on the analysis of stockholders' equity for interim financial statements. Under the amendments, an analysis of changes in each caption of stockholders' equity presented in the balance sheet must be provided in a note or separate statement. The analysis should present a reconciliation of the beginning balance to the ending balance of each period for which a statement of comprehensive income is required to be filed. This final rule was effective on November 5, 2018. The adoption did not have a material impact on the Company’s consolidated financial statements. Recent Accounting Standards to be Adopted In February 2016, the FASB issued ASU No. 2016-02, Leases (Topic 842), superseding ASC Topic 840, Leases. ASU 2016-02 requires lessees to recognize a right-of-use asset and a lease liability on their balance sheets for all the leases with terms greater than twelve months. Based on certain criteria, leases will be classified as either financing or operating, with classification affecting the pattern of expense recognition in the income statement. For leases with a term of twelve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lease term. ASU 2016-02 is effective for fiscal years beginning after December 15, 2018, and interim periods within those years, with early adoption permitted. In transition, lessees and lessors are required to recognize and measure leases at the beginning of the earliest period presented using a modified retrospective approach. In July 2018, the FASB issued ASU No. 2018-11, Leases (Topic 842): Targeted Improvements that allows entities to apply the provisions of the new standard at the effective date (e.g. January 1, 2019), as opposed to the earliest period presented under the modified retrospective transition approach (January 1, 2017) and recognize a cumulative-effect adjustment to the opening balance of retained earnings in the period of adoption. The modified retrospective approach includes a number of optional practical expedients primarily focused on leases that commenced before the effective date of Topic 842, including continuing to account for leases that commence before the effective date in accordance with previous guidance, unless the lease is modified. The Company is currently evaluating the effect the guidance will have on our audited consolidated financial statements. In July 2017, the FASB issued ASU 2017-11, Earnings Per Share (Topic 260) Distinguishing Liabilities from Equity (Topic 480) Derivatives and Hedging (Topic 815). This guidance was intended to reduce the complexity associated with the issuer’s accounting for certain financial instruments with characteristics of liabilities and equity. Specifically, the Board determined that a down round feature would no longer cause a freestanding equity-linked financial instrument (or an embedded conversion option) to be accounted for as a derivative liability at fair value with changes in fair value recognized in current earnings. In addition, the Board re-characterized the indefinite deferral of certain provisions of Topic 480 to a scope exception. The re-characterization has no accounting effect. ASU 2017-11 is effective for public entities for fiscal years beginning after December 15, 2018. </t>
  </si>
  <si>
    <t>Summary of Significant Accounting Policies (Tables)</t>
  </si>
  <si>
    <t>Calculation of net loss and number of shares used to compute basic and diluted earnings per share</t>
  </si>
  <si>
    <t>The calculation of net loss and the number of shares used to compute basic and diluted earnings per share for the years ended December 31, 2018 and 2017:
December 31,
(in thousands, except share data)
2018
2017
Net loss - basic
$
(19,222
)
$
(45,117
)
Preferred stock dividends
—
(527
)
Net loss - diluted
$
(19,222
)
$
(45,644
)
Weighted average shares outstanding - basic
26,705,375
14,039
Weighted average shares outstanding - diluted
26,705,375
14,039
Net loss per share - basic
$
(0.72
)
$
(3,250
)
Net loss per share - diluted
$
(0.72
)
$
(3,250
)</t>
  </si>
  <si>
    <t>Summary of Reconciliation of Weighted Average Shares Outstanding Calculation</t>
  </si>
  <si>
    <t>The following table provides a reconciliation of the weighted average shares outstanding calculation at December 31, 2018:
December 31,
2018
Weighted average shares issued
2,738,944
Weighted average pre-funded warrants
23,966,431
Weighted average shares outstanding
26,705,375</t>
  </si>
  <si>
    <t>Shares Excluded from the Computation of Diluted Earnings per Share</t>
  </si>
  <si>
    <t>Shares excluded from the computation of diluted earnings per share:
2018
2017
Common stock warrants - equity
4,202,909
14,049
Common stock warrants - liability
189,029
—
Assumed conversion of convertible notes
2,576,203
—
Total
6,968,141
14,049</t>
  </si>
  <si>
    <t>Restricted Cash (Tables)</t>
  </si>
  <si>
    <t>Schedule of Restricted Cash</t>
  </si>
  <si>
    <t>(in thousands)
December 31, 2018
December 31, 2017
Cash and cash equivalents
$
2,516
$
3,999
Convertible Notes
—
238
Letters of credit
1,012
1,012
Security for credit cards
50
75
Total cash, cash equivalents and restricted cash shown in the statement of cash flows
$
3,578
$
5,324</t>
  </si>
  <si>
    <t>Inventories (Tables)</t>
  </si>
  <si>
    <t>Schedule of inventories</t>
  </si>
  <si>
    <t>Inventories consist of:
(in thousands)
December 31, 2018
December 31, 2017
Raw materials
$
358
$
298
Work-in-process
500
721
Finished goods
—
229
Total Inventory
$
858
$
1,248</t>
  </si>
  <si>
    <t>Prepaid Expenses and Other Current Assets (Tables)</t>
  </si>
  <si>
    <t>Prepaid expenses and other current assets include the following:
(in thousands)
December 31, 2018
December 31, 2017
Insurance premiums
$
140
$
421
Financing costs
—
70
Security deposit
51
50
Income tax and VAT receivable
579
29
Other 1
128
130
Total prepaid expenses and other current assets
$
898
$
700
1</t>
  </si>
  <si>
    <t>Property, Plant, and Equipment (Tables)</t>
  </si>
  <si>
    <t>Components of property, plant and equipment</t>
  </si>
  <si>
    <t>Property, plant, and equipment consists of:
(in thousands)
December 31, 2018
December 31, 2017
Estimated Useful Life
Buildings and land
$
589
$
579
30 years - Buildings
Enterprise hardware and software
1,742
1,744
3 years
Leaseholds
1,701
1,705
Lesser of lease term or estimated useful life
Equipment
1,002
971
7 years
Furniture
198
175
5 years
Property, plant and equipment, gross
5,232
5,174
Accumulated depreciation
(4,307
)
(3,876
)
Property, plant and equipment, net
$
925
$
1,298</t>
  </si>
  <si>
    <t>Current Accrued Expenses (Tables)</t>
  </si>
  <si>
    <t>Schedule of current accrued expenses</t>
  </si>
  <si>
    <t>Current accrued expenses include the following:
(in thousands)
December 31, 2018
December 31, 2017
Clinical trial expenses
$
4,530
$
869
Compensation, excluding taxes
1,785
1,124
Professional fees
190
221
Short-term portion of lease restructuring
184
209
Other 1
1,275
985
Total accrued expenses
$
7,964
$
3,408
1</t>
  </si>
  <si>
    <t>Restructuring Expenses (Tables)</t>
  </si>
  <si>
    <t>Schedule of restructuring and related costs</t>
  </si>
  <si>
    <t>The following table provides the year-to-date activity of the Company’s restructuring reserves as of December 31, 2018:
(in thousands)
Lease Liability
Reserve balance at December 31, 2017
$
604
Charges
—
Payments/Utilizations
(208
)
Reserve balance at December 31, 2018
$
396</t>
  </si>
  <si>
    <t>Convertible Notes Payable (Tables)</t>
  </si>
  <si>
    <t>Schedule of Inputs Used to Value the Series D Warrants</t>
  </si>
  <si>
    <t xml:space="preserve">The Company valued the June 2018 Series D Warrants using the following inputs:
June 2018 Series D Warrant
June 2018 Pre- Funded Series D Warrants
Contractual life
5.0
5.5 - 6.5
Expected volatility
194.10%
215.0% - 389.0%
Risk-free interest rates
2.78%
2.13% - 2.30% </t>
  </si>
  <si>
    <t>Summary of the Notes by Maturity Dates</t>
  </si>
  <si>
    <t>The following table provides a summary of the Notes by their maturity dates (absent provisions of default):
(in millions)
Interest rate
Conversion price
Principal
Unamortized Discount
Carrying value
December 4, 2018
8.0%
$
1.75
$
1.7
$
—
$
1.7
March 1, 2019
8.0%
1.75
0.6
(0.5
)
0.1
March 21, 2019
8.0%
1.75
0.4
(0.2
)
0.2
December 4, 2019
8.0%
1.75
0.9
(0.9
)
—
March 1, 2020
8.0%
1.75
0.8
(0.8
)
—
March 21, 2020
8.0%
1.75
0.1
(0.1
)
—
Total Convertible Notes Payable, net
$
4.5
$
(2.5
)
$
2.0</t>
  </si>
  <si>
    <t>Stockholders' Equity (Tables)</t>
  </si>
  <si>
    <t>Summary of warrant activity</t>
  </si>
  <si>
    <t>The Company issued warrants as part of its offerings in 2013, 2015, 2016 and 2018 as well as part of its issuance of convertible notes in 2016 and 2018 and an exchange agreement in 2017. A summary of warrant activity is as follows:
Warrants
Exercise Share
Weighted Exercise Price
Weighted Average Remaining (Years)
Outstanding at January 1, 2017
78
$281,750 - $19,712,000
$
910,000
5.59
Warrants issued
14,256
2,299
Warrants exercised
(246
)
4,221
Warrants expired
(39
)
845,250
Outstanding at December 31, 2017
14,049
$1,225 - $19,712,000
$
1,569
4.88
Warrants issued in Feb 2018 registered direct offering
1,076,002
9.33
Warrants issued with convertible notes
69,169,756
0.18
Exercised
(4,574,529
)
1.79
Expired
(9
)
19,712,000
Outstanding at December 31, 2018
65,685,269
$0.01 - $10.00
$
0.22
5.75</t>
  </si>
  <si>
    <t>Derivative Financial Instruments (Tables)</t>
  </si>
  <si>
    <t>Schedule of fair value of the warrants</t>
  </si>
  <si>
    <t>The fair value of the Warrants at December 31, 2018 was determined by using option pricing models assuming the following:
December 31,
December 31,
2018
2017
Expected life (in years)
1.13 - 5.11
0.82 - 4.88
Expected volatility
145.7% - 265.3%
130.9% - 266.9%
Risk-free interest rates
2.5% - 2.6%
1.7% - 2.1%</t>
  </si>
  <si>
    <t>Assets and liabilities measured at fair value on a recurring basis</t>
  </si>
  <si>
    <t>The table below presents the Company’s assets and liabilities measured at fair value on a recurring basis as of December 31, 2018 and 2017, aggregated by the level in the fair value hierarchy within which those measurements fall. Assets and Liabilities Measured at Fair Value on a Recurring Basis
Assets and Liabilities Measured at Fair Value on a Recurring Basis
Level 1
Level 2
Level 3
Balance at December 31,
(in thousands)
2018
2017
2018
2017
2018
2017
2018
2017
Liabilities
Derivative instrument liabilities
$
—
$
—
$
—
$
—
$
33
$
560
$
33
$
560</t>
  </si>
  <si>
    <t>Fair value measurements using significant unobservable inputs</t>
  </si>
  <si>
    <t>The table below presents the activity within Level 3 of the fair value hierarchy for the twelve months ended December 31, 2018: Fair Value Measurements Using Significant Unobservable Inputs (Level 3)
(in thousands)
Warrant Liability
Balance at January 1, 2017
$
18,751
Total change in the liability included in earnings
(15,103
)
Extinguishment of convertible note warrant
(17,489
)
Fair value of warrants issued
16,953
Fair value of warrants exercised
(2,552
)
Balance at December 31, 2017
560
Fair value of warrants issued
23,533
Total change in the liability included in earnings
(19,706
)
Reclass from liability to equity
(4,210
)
Fair value of warrants exchanged
(144
)
Balance at December 31, 2018
$
33</t>
  </si>
  <si>
    <t>Commitments (Tables)</t>
  </si>
  <si>
    <t>Schedule of future minimum lease payments, net of receipts due under terms of subleases under all operating leases</t>
  </si>
  <si>
    <t>Future minimum lease payments, net of receipts due under the terms of subleases, under all operating leases at December 31, 2018 are as follows:
(in thousands)
Future Payment
2019
885
2020
916
2021
348
$
2,149</t>
  </si>
  <si>
    <t>Income Taxes (Tables)</t>
  </si>
  <si>
    <t>Schedule of Income (Loss) Before Income Taxes</t>
  </si>
  <si>
    <t>Income (loss) before income taxes consists of:
Year Ended December 31,
(in thousands)
2018
2017
Domestic
$
(12,961
)
$
(41,313
)
Foreign
(6,261
)
(3,804
)
Income (loss) before taxes
$
(19,222
)
$
(45,117
)</t>
  </si>
  <si>
    <t>Income tax reconciliation</t>
  </si>
  <si>
    <t>The provision for income taxes differs from the amount computed by applying the statutory rate as follows:
Year Ended December 31,
(in thousands)
2018
2017
Income taxes using U.S federal statutory rate
$
(4,037
)
$
(15,340
)
Tax Cuts and Jobs Act
—
143
Nondeductible interest
2,273
6,912
Loss on extinguishment of debt
236
10,174
Loss of tax benefit of federal net operating loss carryforwards
(588
)
5,067
Loss of tax benefit of state net operating loss carryforwards
1,040
1,373
Loss of tax benefit of federal tax credit carryforwards
495
324
Amortization of gain on IP migration
—
767
State income taxes, net of federal benefit
(2,355
)
(1,339
)
Foreign rate differential
1,166
1,196
Valuation allowance
6,323
(1,423
)
Derivative charge
(4,138
)
(8,403
)
Stock option exercises and cancellations
215
841
Research and development costs
(636
)
(295
)
Other
6
3
$
—
$
—</t>
  </si>
  <si>
    <t>Significant components of deferred tax assets</t>
  </si>
  <si>
    <t>Significant components of the Company’s deferred tax assets are as follows:
Year Ended December 31,
(in thousands)
2018
2017
Deferred tax assets:
Employee compensation accruals
$
—
$
292
Accrued liabilities
519
353
Research tax credits
161
17
Other
60
34
Net operating losses
10,624
5,289
Total deferred tax assets
11,364
5,985
Deferred tax liabilities:
Beneficial conversion feature
—
—
Other
—
13
Total deferred tax liabilities
13
Valuation allowance
11,364
5,972
Net deferred tax assets
$
—
$
—</t>
  </si>
  <si>
    <t>Summary of Change in Valuation Allowance</t>
  </si>
  <si>
    <t>The change in valuation allowance is as follows:
(in thousands)
December 31, 2018
December 31, 2017
Beginning balance
$
5,972
$
7,094
Charged to costs and expenses
6,323
(1,423
)
Charged to additional paid-in capital
—
—
Charged to retained earnings
(834
)
—
Charged to other comprehensive income
(97
)
301
Ending balance
$
11,364
$
5,972</t>
  </si>
  <si>
    <t>Description of Business - Additional Information (Details) - USD ($) $ in Thousands</t>
  </si>
  <si>
    <t>Basis of Consolidated Financial Statement Presentation - Additional Information (Details)</t>
  </si>
  <si>
    <t>Summary of Significant Accounting Policies - Additional Information (Details) shares in Millions</t>
  </si>
  <si>
    <t>Dec. 31, 2018DerivativeSegmentshares</t>
  </si>
  <si>
    <t>Dec. 31, 2017Derivative</t>
  </si>
  <si>
    <t>Summary Of Significant Accounting Policies [Line Items]</t>
  </si>
  <si>
    <t>Maximum period of investments with original maturities from date of acquisition to be cash equivalents</t>
  </si>
  <si>
    <t>3 months</t>
  </si>
  <si>
    <t>Pre-funded penny warrants outstanding | shares</t>
  </si>
  <si>
    <t>Number of business segments | Segment</t>
  </si>
  <si>
    <t>Designated as Hedges [Member]</t>
  </si>
  <si>
    <t>Number of derivative instruments | Derivative</t>
  </si>
  <si>
    <t>Minimum [Member]</t>
  </si>
  <si>
    <t>Estimated useful lives</t>
  </si>
  <si>
    <t>3 years</t>
  </si>
  <si>
    <t>Maximum [Member]</t>
  </si>
  <si>
    <t>7 years</t>
  </si>
  <si>
    <t>Summary of Significant Accounting Policies - Calculation of Net Loss and Number of Shares Used to Compute Basic and Diluted Earnings per Share (Details) - USD ($) $ / shares in Units, $ in Thousands</t>
  </si>
  <si>
    <t>Preferred stock dividends</t>
  </si>
  <si>
    <t>Net loss - diluted</t>
  </si>
  <si>
    <t>Weighted average shares outstanding - basic</t>
  </si>
  <si>
    <t>Weighted average shares outstanding - diluted</t>
  </si>
  <si>
    <t>Net loss per share - basic</t>
  </si>
  <si>
    <t>Net loss per share - diluted</t>
  </si>
  <si>
    <t>Summary of Significant Accounting Policies - Summary of Reconciliation of Weighted Average Shares Outstanding Calculation (Details) - shares</t>
  </si>
  <si>
    <t>Weighted average shares issued</t>
  </si>
  <si>
    <t>Weighted average pre-funded warrants</t>
  </si>
  <si>
    <t>Weighted average shares outstanding</t>
  </si>
  <si>
    <t>Summary of Significant Accounting Policies - Shares Excluded from the Computation of Diluted Earnings per Share (Details) - shares</t>
  </si>
  <si>
    <t>Antidilutive Securities Excluded From Computation Of Earnings Per Share [Line Items]</t>
  </si>
  <si>
    <t>Antidilutive securities excluded from computation of earnings per share (in shares)</t>
  </si>
  <si>
    <t>Common Stock Warrants - Equity [Member]</t>
  </si>
  <si>
    <t>Common Stock Warrants - Liability [Member]</t>
  </si>
  <si>
    <t>Assumed Conversion of Convertible Notes [Member]</t>
  </si>
  <si>
    <t>Restricted Cash - Schedule of Restricted Cash (Details) - USD ($) $ in Thousands</t>
  </si>
  <si>
    <t>Dec. 31, 2016</t>
  </si>
  <si>
    <t>Convertible Notes</t>
  </si>
  <si>
    <t>Letters of credit</t>
  </si>
  <si>
    <t>Security for credit cards</t>
  </si>
  <si>
    <t>Total cash, cash equivalents and restricted cash shown in the statement of cash flows</t>
  </si>
  <si>
    <t>Inventories - Schedule of Inventories (Details) - USD ($) $ in Thousands</t>
  </si>
  <si>
    <t>Raw materials</t>
  </si>
  <si>
    <t>Work-in-process</t>
  </si>
  <si>
    <t>Finished goods</t>
  </si>
  <si>
    <t>Total Inventory</t>
  </si>
  <si>
    <t>Prepaid Expenses and Other Current Assets - Schedule of Prepaid Expenses and Other Current Assets (Details) - USD ($) $ in Thousands</t>
  </si>
  <si>
    <t>Prepaid Expense And Other Assets Current [Abstract]</t>
  </si>
  <si>
    <t>Insurance premiums</t>
  </si>
  <si>
    <t>Financing costs</t>
  </si>
  <si>
    <t>Security deposit</t>
  </si>
  <si>
    <t>Income tax and VAT receivable</t>
  </si>
  <si>
    <t>Other</t>
  </si>
  <si>
    <t>Total prepaid expenses and other current assets</t>
  </si>
  <si>
    <t>Prepaid Expenses and Other Current Assets - Additional Information (Details)</t>
  </si>
  <si>
    <t>Maximum percentage of prepaid expenses and other current assets (in hundredths)</t>
  </si>
  <si>
    <t>5.00%</t>
  </si>
  <si>
    <t>Property, Plant, and Equipment - Components of Property, Plant, and Equipment (Details) - USD ($) $ in Thousands</t>
  </si>
  <si>
    <t>Property Plant And Equipment [Line Items]</t>
  </si>
  <si>
    <t>Property, plant and equipment, gross</t>
  </si>
  <si>
    <t>Accumulated depreciation</t>
  </si>
  <si>
    <t>Buildings and Land [Member]</t>
  </si>
  <si>
    <t>Enterprise Hardware and Software [Member]</t>
  </si>
  <si>
    <t>Property, plant and equipment, estimated useful life</t>
  </si>
  <si>
    <t>Leaseholds [Member]</t>
  </si>
  <si>
    <t>Lesser of lease term or estimated useful life</t>
  </si>
  <si>
    <t>Equipment [Member]</t>
  </si>
  <si>
    <t>Furniture [Member]</t>
  </si>
  <si>
    <t>5 years</t>
  </si>
  <si>
    <t>Buildings [Member]</t>
  </si>
  <si>
    <t>30 years</t>
  </si>
  <si>
    <t>Property, Plant, and Equipment - Additional Information (Details) - USD ($) $ in Thousands</t>
  </si>
  <si>
    <t>Current Accrued Expenses - Schedule of Current Accrued Expenses (Details) - USD ($) $ in Thousands</t>
  </si>
  <si>
    <t>Clinical trial expenses</t>
  </si>
  <si>
    <t>Compensation, excluding taxes</t>
  </si>
  <si>
    <t>Professional fees</t>
  </si>
  <si>
    <t>Short-term portion of lease restructuring</t>
  </si>
  <si>
    <t>Total accrued expenses</t>
  </si>
  <si>
    <t>Current Accrued Expenses - Schedule of Current Accrued Expenses (Parenthetical) (Details)</t>
  </si>
  <si>
    <t>Maximum percentage of current liabilities accrued (in hundredths)</t>
  </si>
  <si>
    <t>Restructuring Expenses - Additional Information (Details) $ in Thousands</t>
  </si>
  <si>
    <t>Aug. 18, 2014USD ($)</t>
  </si>
  <si>
    <t>May 22, 2014USD ($)</t>
  </si>
  <si>
    <t>Dec. 31, 2018USD ($)Lease</t>
  </si>
  <si>
    <t>Dec. 31, 2017USD ($)</t>
  </si>
  <si>
    <t>Property Subject to Operating Lease [Member]</t>
  </si>
  <si>
    <t>Restructuring Cost And Reserve [Line Items]</t>
  </si>
  <si>
    <t>Number of sub leases | Lease</t>
  </si>
  <si>
    <t>Restructuring reserve balance</t>
  </si>
  <si>
    <t>Sub-lease 1 [Member] | Facility Closing [Member]</t>
  </si>
  <si>
    <t>Restructuring reserve charges</t>
  </si>
  <si>
    <t>Sub Lease 2 [Member] | Facility Closing [Member]</t>
  </si>
  <si>
    <t>Other non-current liabilities [Member] | Property Subject to Operating Lease [Member]</t>
  </si>
  <si>
    <t>Accrued Expenses [Member] | Property Subject to Operating Lease [Member]</t>
  </si>
  <si>
    <t>Restructuring Expenses - Schedule of Restructuring and Related Costs (Details) - Lease Liability [Member] $ in Thousands</t>
  </si>
  <si>
    <t>Dec. 31, 2018USD ($)</t>
  </si>
  <si>
    <t>Payments/Utilizations</t>
  </si>
  <si>
    <t>Convertible Notes Payable - Additional Information (Details) - USD ($) $ / shares in Units, shares in Millions</t>
  </si>
  <si>
    <t>1 Months Ended</t>
  </si>
  <si>
    <t>Aug. 31, 2018</t>
  </si>
  <si>
    <t>Jul. 31, 2018</t>
  </si>
  <si>
    <t>Sep. 21, 2018</t>
  </si>
  <si>
    <t>Debt Instrument [Line Items]</t>
  </si>
  <si>
    <t>Debt instrument, principal face amount</t>
  </si>
  <si>
    <t>Exercise price of warrants</t>
  </si>
  <si>
    <t>Debt discount on senior notes</t>
  </si>
  <si>
    <t>Fair value of warrants being reclassified from liability to equity</t>
  </si>
  <si>
    <t>Notes payable maturity amount</t>
  </si>
  <si>
    <t>June 2018 Series D Warrants [Member]</t>
  </si>
  <si>
    <t>Shares issuable upon warrants exercised</t>
  </si>
  <si>
    <t>Warrants expiration period</t>
  </si>
  <si>
    <t>Warrants value</t>
  </si>
  <si>
    <t>June 2018 Series D Warrants [Member] | Minimum [Member]</t>
  </si>
  <si>
    <t>June 2018 Series D Warrants [Member] | Maximum [Member]</t>
  </si>
  <si>
    <t>June 2018 Pre-Funded Series D Warrants [Member]</t>
  </si>
  <si>
    <t>Warrants exercisable period</t>
  </si>
  <si>
    <t>Jul. 20,
		2018</t>
  </si>
  <si>
    <t>June 2018 Pre-Funded Series D Warrants [Member] | Securities Purchase Agreement [Member]</t>
  </si>
  <si>
    <t>June Two Thousand Eighteen and July Two Thousand Eighteen Notes [Member]</t>
  </si>
  <si>
    <t>Debt instrument, conversion price</t>
  </si>
  <si>
    <t>Percentage of subsequent financings used to repayment of notes payable</t>
  </si>
  <si>
    <t>50.00%</t>
  </si>
  <si>
    <t>Minimum percentage of change in cash flows</t>
  </si>
  <si>
    <t>10.00%</t>
  </si>
  <si>
    <t>July Two Thousand Eighteen Pre Funded Series D Warrants</t>
  </si>
  <si>
    <t>July Two Thousand Eighteen Pre Funded Series D Warrants | Second Securities Purchase Agreement [Member]</t>
  </si>
  <si>
    <t>Senior Secured Convertible Notes</t>
  </si>
  <si>
    <t>Interest rate</t>
  </si>
  <si>
    <t>8.00%</t>
  </si>
  <si>
    <t>Debt instrument maturity start date</t>
  </si>
  <si>
    <t>Debt instrument maturity end date</t>
  </si>
  <si>
    <t>Mar. 31,
		2021</t>
  </si>
  <si>
    <t>August 2018 Convertible Note [Member]</t>
  </si>
  <si>
    <t>Convertible Notes Payable - Schedule of Inputs Used to Value the Series D Warrants (Details)</t>
  </si>
  <si>
    <t>Fair Value Assets And Liabilities Measured On Recurring And Nonrecurring Basis Valuation Techniques [Line Items]</t>
  </si>
  <si>
    <t>Contractual life</t>
  </si>
  <si>
    <t>Contractual Life [Member] | Minimum [Member]</t>
  </si>
  <si>
    <t>1 year 1 month 17 days</t>
  </si>
  <si>
    <t>9 months 25 days</t>
  </si>
  <si>
    <t>Contractual Life [Member] | Maximum [Member]</t>
  </si>
  <si>
    <t>5 years 1 month 9 days</t>
  </si>
  <si>
    <t>4 years 10 months 17 days</t>
  </si>
  <si>
    <t>Contractual Life [Member] | June 2018 Series D Warrants [Member]</t>
  </si>
  <si>
    <t>Contractual Life [Member] | June 2018 Pre-Funded Series D Warrants [Member] | Minimum [Member]</t>
  </si>
  <si>
    <t>5 years 6 months</t>
  </si>
  <si>
    <t>Contractual Life [Member] | June 2018 Pre-Funded Series D Warrants [Member] | Maximum [Member]</t>
  </si>
  <si>
    <t>6 years 6 months</t>
  </si>
  <si>
    <t>Expected Volatility [Member] | Minimum [Member]</t>
  </si>
  <si>
    <t>Warrants measurement input</t>
  </si>
  <si>
    <t>Expected Volatility [Member] | Maximum [Member]</t>
  </si>
  <si>
    <t>Expected Volatility [Member] | June 2018 Series D Warrants [Member]</t>
  </si>
  <si>
    <t>Expected Volatility [Member] | June 2018 Pre-Funded Series D Warrants [Member] | Minimum [Member]</t>
  </si>
  <si>
    <t>Expected Volatility [Member] | June 2018 Pre-Funded Series D Warrants [Member] | Maximum [Member]</t>
  </si>
  <si>
    <t>Risk-free Interest Rates [Member] | Minimum [Member]</t>
  </si>
  <si>
    <t>Risk-free Interest Rates [Member] | Maximum [Member]</t>
  </si>
  <si>
    <t>Risk-free Interest Rates [Member] | June 2018 Series D Warrants [Member]</t>
  </si>
  <si>
    <t>Risk-free Interest Rates [Member] | June 2018 Pre-Funded Series D Warrants [Member] | Minimum [Member]</t>
  </si>
  <si>
    <t>Risk-free Interest Rates [Member] | June 2018 Pre-Funded Series D Warrants [Member] | Maximum [Member]</t>
  </si>
  <si>
    <t>Convertible Notes Payable - Summary of Notes by Maturity Dates (Details) $ / shares in Units, $ in Millions</t>
  </si>
  <si>
    <t>Dec. 31, 2018USD ($)$ / shares</t>
  </si>
  <si>
    <t>Principal</t>
  </si>
  <si>
    <t>Unamortized Discount</t>
  </si>
  <si>
    <t>Carrying value</t>
  </si>
  <si>
    <t>December 4, 2018 [Member]</t>
  </si>
  <si>
    <t>Maturity date</t>
  </si>
  <si>
    <t>Dec. 4,
		2018</t>
  </si>
  <si>
    <t>Conversion price | $ / shares</t>
  </si>
  <si>
    <t>March 1, 2019 [Member]</t>
  </si>
  <si>
    <t>Mar. 1,
		2019</t>
  </si>
  <si>
    <t>March 21, 2019 [Member]</t>
  </si>
  <si>
    <t>Mar. 21,
		2019</t>
  </si>
  <si>
    <t>December 4, 2019 [Member]</t>
  </si>
  <si>
    <t>Dec. 4,
		2019</t>
  </si>
  <si>
    <t>March 1, 2020 [Member]</t>
  </si>
  <si>
    <t>Mar. 1,
		2020</t>
  </si>
  <si>
    <t>March 21, 2020 [Member]</t>
  </si>
  <si>
    <t>Mar. 21,
		2020</t>
  </si>
  <si>
    <t>Stockholders' Equity - Preferred Stock Issuances - Additional Information (Details) - USD ($)</t>
  </si>
  <si>
    <t>Mar. 29, 2019</t>
  </si>
  <si>
    <t>Nov. 06, 2018</t>
  </si>
  <si>
    <t>Nov. 05, 2018</t>
  </si>
  <si>
    <t>Stockholders Equity Note [Line Items]</t>
  </si>
  <si>
    <t>Preferred stock, stated value</t>
  </si>
  <si>
    <t>Series D Preferred Shares [Member] | Securities Purchase Agreement [Member]</t>
  </si>
  <si>
    <t>Preferred stock, shares issued</t>
  </si>
  <si>
    <t>Series D Preferred Shares [Member] | Common Stock [Member]</t>
  </si>
  <si>
    <t>Conversion of common shares</t>
  </si>
  <si>
    <t>Series D Preferred Shares [Member] | Subsequent Event [Member]</t>
  </si>
  <si>
    <t>Proceeds and issued senior secured promissory note</t>
  </si>
  <si>
    <t>Issuance of senior secured promissory note in exchange of preferred stock</t>
  </si>
  <si>
    <t>Preferred stock, value outstanding</t>
  </si>
  <si>
    <t>Stockholders' Equity - February 2018 Financing - Additional Information (Details) $ / shares in Units, $ in Millions</t>
  </si>
  <si>
    <t>Sep. 30, 2018shares</t>
  </si>
  <si>
    <t>Feb. 28, 2018USD ($)$ / sharesshares</t>
  </si>
  <si>
    <t>Dec. 31, 2018$ / sharesshares</t>
  </si>
  <si>
    <t>Dec. 31, 2017$ / sharesshares</t>
  </si>
  <si>
    <t>Dec. 31, 2016$ / sharesshares</t>
  </si>
  <si>
    <t>Number of pre-funded warrants</t>
  </si>
  <si>
    <t>Net proceeds from issuance of private placement | $</t>
  </si>
  <si>
    <t>Warrants exercisable per share price (in dollars per share) | $ / shares</t>
  </si>
  <si>
    <t>Number of warrants outstanding (in shares)</t>
  </si>
  <si>
    <t>February 2018 Warrants [Member]</t>
  </si>
  <si>
    <t>Warrants issued to purchase Common Stock</t>
  </si>
  <si>
    <t>Value of warrants issued | $</t>
  </si>
  <si>
    <t>February 2018 Warrants [Member] | Exercise Price [Member]</t>
  </si>
  <si>
    <t>Warrants measurement input | $ / shares</t>
  </si>
  <si>
    <t>February 2018 Warrants [Member] | Contractual Term [Member]</t>
  </si>
  <si>
    <t>6 years</t>
  </si>
  <si>
    <t>February 2018 Warrants [Member] | Volatility [Member]</t>
  </si>
  <si>
    <t>February 2018 Warrants [Member] | Risk Free Rate [Member]</t>
  </si>
  <si>
    <t>Stockholders' Equity - September 2018 Rights Offering - Additional Information (Details) - USD ($) $ in Millions</t>
  </si>
  <si>
    <t>Sep. 30, 2018</t>
  </si>
  <si>
    <t>Feb. 28, 2018</t>
  </si>
  <si>
    <t>Net proceeds from issuance of common stock</t>
  </si>
  <si>
    <t>Stockholders' Equity - December 2018 Warrant Exchange - Additional Information (Details) shares in Millions</t>
  </si>
  <si>
    <t>Dec. 31, 2018shares</t>
  </si>
  <si>
    <t>Exchange Agreement [Member]</t>
  </si>
  <si>
    <t>Shares of common stock issued to investors</t>
  </si>
  <si>
    <t>Stockholders' Equity - Pre-Funded Series D Warrant Exercises - Additional Information (Details) - USD ($) $ in Millions</t>
  </si>
  <si>
    <t>Dec. 21, 2018</t>
  </si>
  <si>
    <t>Pre-Funded Series D Warrants [Member]</t>
  </si>
  <si>
    <t>Pre-Funded Series D Warrants [Member] | Maximum [Member]</t>
  </si>
  <si>
    <t>Maximum offering and selling of stock and securities that entity make to raise capital</t>
  </si>
  <si>
    <t>Stockholders' Equity - Stock Incentive Plans - Additional Information (Details) - USD ($) $ / shares in Units, $ in Thousands</t>
  </si>
  <si>
    <t>Apr. 01, 2019</t>
  </si>
  <si>
    <t>Share Based Compensation Arrangement By Share Based Payment Award [Line Items]</t>
  </si>
  <si>
    <t>Stock options granted</t>
  </si>
  <si>
    <t>Shares available for grant</t>
  </si>
  <si>
    <t>Stock option compensation income</t>
  </si>
  <si>
    <t>Stock Options [Member]</t>
  </si>
  <si>
    <t>Restricted Stock [Member]</t>
  </si>
  <si>
    <t>2019 Plan [Member] | Subsequent Event [Member]</t>
  </si>
  <si>
    <t>Stock option expiration term</t>
  </si>
  <si>
    <t>10 years</t>
  </si>
  <si>
    <t>Stock option expiration date</t>
  </si>
  <si>
    <t>Feb. 1,
		2029</t>
  </si>
  <si>
    <t>2019 Plan [Member] | Subsequent Event [Member] | One Month Anniversary of Grant Date [Member]</t>
  </si>
  <si>
    <t>Stock option vesting period</t>
  </si>
  <si>
    <t>1 year</t>
  </si>
  <si>
    <t>2019 Plan [Member] | Common Stock Issued [Member] | Subsequent Event [Member]</t>
  </si>
  <si>
    <t>Stock options exercise price</t>
  </si>
  <si>
    <t>Stockholders' Equity - Summary of Warrant Activity (Details) - $ / shares</t>
  </si>
  <si>
    <t>Warrants outstanding [Roll Forward]</t>
  </si>
  <si>
    <t>Outstanding, beginning of period (in shares)</t>
  </si>
  <si>
    <t>Warrants issued (in shares)</t>
  </si>
  <si>
    <t>Warrants expired (in shares)</t>
  </si>
  <si>
    <t>Outstanding, end of period (in shares)</t>
  </si>
  <si>
    <t>Warrants, Exercise Price per Share [Roll Forward]</t>
  </si>
  <si>
    <t>Outstanding, (in dollars per share)</t>
  </si>
  <si>
    <t>Warrants, Weighted Average Exercise Price [Roll Forward]</t>
  </si>
  <si>
    <t>Outstanding, beginning of period (in dollars per share)</t>
  </si>
  <si>
    <t>Warrants issued (in dollars per share)</t>
  </si>
  <si>
    <t>Warrants exercised (in dollars per share)</t>
  </si>
  <si>
    <t>Warrants expired (in dollars per share)</t>
  </si>
  <si>
    <t>Outstanding, end of period (in dollars per share)</t>
  </si>
  <si>
    <t>Weighted average remaining life</t>
  </si>
  <si>
    <t>5 years 9 months</t>
  </si>
  <si>
    <t>5 years 7 months 2 days</t>
  </si>
  <si>
    <t>Convertible Notes [Member]</t>
  </si>
  <si>
    <t>Derivative Financial Instruments - Schedule of Fair Value of Warrants (Details)</t>
  </si>
  <si>
    <t>Minimum [Member] | Contractual Term [Member]</t>
  </si>
  <si>
    <t>Fair Value Assets And Liabilities Measured On Recurring And Nonrecurring Basis [Line Items]</t>
  </si>
  <si>
    <t>Minimum [Member] | Expected Volatility [Member]</t>
  </si>
  <si>
    <t>Minimum [Member] | Risk-free Interest Rates [Member]</t>
  </si>
  <si>
    <t>Maximum [Member] | Contractual Term [Member]</t>
  </si>
  <si>
    <t>Maximum [Member] | Expected Volatility [Member]</t>
  </si>
  <si>
    <t>Maximum [Member] | Risk-free Interest Rates [Member]</t>
  </si>
  <si>
    <t>Derivative Financial Instruments - Assets and Liabilities Measured at Fair Value on Recurring Basis (Details) - Derivative Instruments Liabilities [Member] - Recurring [Member] - USD ($) $ in Thousands</t>
  </si>
  <si>
    <t>Liabilities [Abstract]</t>
  </si>
  <si>
    <t>Total Liabilities</t>
  </si>
  <si>
    <t>Level 3 [Member]</t>
  </si>
  <si>
    <t>Derivative Financial Instruments - Fair Value Measurements Using Significant Unobservable Inputs (Details) - USD ($) $ in Thousands</t>
  </si>
  <si>
    <t>Fair Value Measurements Using Significant Unobservable Inputs (Level 3) [Roll Forward]</t>
  </si>
  <si>
    <t>Beginning balance</t>
  </si>
  <si>
    <t>Total change in the liability included in earnings</t>
  </si>
  <si>
    <t>Extinguishment of convertible note warrant</t>
  </si>
  <si>
    <t>Reclass from liability to equity</t>
  </si>
  <si>
    <t>Fair vaue of warrants exchanged</t>
  </si>
  <si>
    <t>Ending balance</t>
  </si>
  <si>
    <t>Commitments - Additional Information (Details)</t>
  </si>
  <si>
    <t>Apr. 18, 2019USD ($)</t>
  </si>
  <si>
    <t>Jul. 27, 2018USD ($)</t>
  </si>
  <si>
    <t>Jan. 31, 2019USD ($)ft²</t>
  </si>
  <si>
    <t>Sep. 30, 2018USD ($)ft²</t>
  </si>
  <si>
    <t>Dec. 31, 2018USD ($)ft²</t>
  </si>
  <si>
    <t>May 09, 2018USD ($)</t>
  </si>
  <si>
    <t>Operating Leased Assets [Line Items]</t>
  </si>
  <si>
    <t>Rent expense, net of receipts under the terms of subleases</t>
  </si>
  <si>
    <t>Outstanding balance to vendor</t>
  </si>
  <si>
    <t>Minimum [Member] | Securities Purchase Agreement [Member] | Hudson Bay [Member]</t>
  </si>
  <si>
    <t>Claims for monetary damages</t>
  </si>
  <si>
    <t>Subsequent Event [Member] | Settlement Agreement [Member]</t>
  </si>
  <si>
    <t>Litigation settlement agreement date</t>
  </si>
  <si>
    <t>April 18, 2019</t>
  </si>
  <si>
    <t>Litigation settlement, agreed to pay amount to defendants</t>
  </si>
  <si>
    <t>Subsequent Event [Member] | Settlement Agreement [Member] | Maximum [Member]</t>
  </si>
  <si>
    <t>Settlement fees</t>
  </si>
  <si>
    <t>Office Space at 810 Seventh Avenue, New York, NY [Member]</t>
  </si>
  <si>
    <t>Square footage of office space (in square feet) | ft²</t>
  </si>
  <si>
    <t>Expansion option, additional square footage of office space (in square feet) | ft²</t>
  </si>
  <si>
    <t>Letter of credit [Abstract]</t>
  </si>
  <si>
    <t>Minimum letter of credit amount required to be maintained under lease agreement</t>
  </si>
  <si>
    <t>Expiration date of letter of credit</t>
  </si>
  <si>
    <t>Feb. 28,
		2021</t>
  </si>
  <si>
    <t>Office Space in New York, NY, Lease Amendment [Member]</t>
  </si>
  <si>
    <t>Additional square footage of office space leased under exercise of option right (in square feet) | ft²</t>
  </si>
  <si>
    <t>Lease expiration date</t>
  </si>
  <si>
    <t>Office Space in New York, NY, Initial Lease and Lease Amendment [Member] | Year 4 [Member]</t>
  </si>
  <si>
    <t>Annual base rent</t>
  </si>
  <si>
    <t>Office Space in New York, NY, Initial Lease and Lease Amendment [Member] | Year 5 [Member]</t>
  </si>
  <si>
    <t>Office Space in New York, NY, Initial Lease and Lease Amendment [Member] | Years Thereafter [Member]</t>
  </si>
  <si>
    <t>Delcath's European Headquarters Lease Agreement [Member]</t>
  </si>
  <si>
    <t>Operating lease term</t>
  </si>
  <si>
    <t>Office Space At 1633 Broadway, New York, NY [Member]</t>
  </si>
  <si>
    <t>Park Road Lease Agreement [Member]</t>
  </si>
  <si>
    <t>Nov. 30,
		2020</t>
  </si>
  <si>
    <t>2 years</t>
  </si>
  <si>
    <t>Park Road Lease Agreement [Member] | Subsequent Event [Member]</t>
  </si>
  <si>
    <t>Commitments - Schedule Future Minimum Lease Payments, Net of Receipts Due Under Terms of Subleases Under All Operating Leases (Details) $ in Thousands</t>
  </si>
  <si>
    <t>Future minimum lease payments under all operating leases [Abstract]</t>
  </si>
  <si>
    <t>2019</t>
  </si>
  <si>
    <t>2020</t>
  </si>
  <si>
    <t>2021</t>
  </si>
  <si>
    <t>Total future minimum payments due</t>
  </si>
  <si>
    <t>Income Taxes - Schedule of Income (Loss) Before Income Taxes (Details) - USD ($) $ in Thousands</t>
  </si>
  <si>
    <t>Income Loss From Continuing Operations Before Income Taxes Minority Interest And Income Loss From Equity Method Investments [Abstract]</t>
  </si>
  <si>
    <t>Domestic</t>
  </si>
  <si>
    <t>Foreign</t>
  </si>
  <si>
    <t>Income (loss) before taxes</t>
  </si>
  <si>
    <t>Income Taxes - Income tax reconciliation (Details) - USD ($) $ in Thousands</t>
  </si>
  <si>
    <t>Provision for income taxes [Abstract]</t>
  </si>
  <si>
    <t>Income taxes using U.S federal statutory rate</t>
  </si>
  <si>
    <t>Tax Cuts and Jobs Act</t>
  </si>
  <si>
    <t>Nondeductible interest</t>
  </si>
  <si>
    <t>Loss on extinguishment of debt</t>
  </si>
  <si>
    <t>Loss of tax benefit of federal net operating loss carryforwards</t>
  </si>
  <si>
    <t>Loss of tax benefit of state net operating loss carryforwards</t>
  </si>
  <si>
    <t>Loss of tax benefit of federal tax credit carryforwards</t>
  </si>
  <si>
    <t>Amortization of gain on IP migration</t>
  </si>
  <si>
    <t>State income taxes, net of federal benefit</t>
  </si>
  <si>
    <t>Foreign rate differential</t>
  </si>
  <si>
    <t>Valuation allowance</t>
  </si>
  <si>
    <t>Derivative charge</t>
  </si>
  <si>
    <t>Stock option exercises and cancellations</t>
  </si>
  <si>
    <t>Research and development costs</t>
  </si>
  <si>
    <t>Income Taxes - Significant Components of Deferred Tax Assets (Details) - USD ($) $ in Thousands</t>
  </si>
  <si>
    <t>Deferred tax assets:</t>
  </si>
  <si>
    <t>Employee compensation accruals</t>
  </si>
  <si>
    <t>Accrued liabilities</t>
  </si>
  <si>
    <t>Research tax credits</t>
  </si>
  <si>
    <t>Net operating losses</t>
  </si>
  <si>
    <t>Total deferred tax assets</t>
  </si>
  <si>
    <t>Deferred tax liabilities:</t>
  </si>
  <si>
    <t>Total deferred tax liabilities</t>
  </si>
  <si>
    <t>Net deferred tax assets</t>
  </si>
  <si>
    <t>Income Taxes - Additional Information (Details) - USD ($)</t>
  </si>
  <si>
    <t>Operating Loss Carryforwards [Line Items]</t>
  </si>
  <si>
    <t>Percentage of valuation allowance against deferred tax assets</t>
  </si>
  <si>
    <t>100.00%</t>
  </si>
  <si>
    <t>Decrease in deferred tax assets valuation allowance</t>
  </si>
  <si>
    <t>U.S. corporate income tax rate</t>
  </si>
  <si>
    <t>21.00%</t>
  </si>
  <si>
    <t>34.00%</t>
  </si>
  <si>
    <t>Provisional income tax due to reduction in deferred tax assets</t>
  </si>
  <si>
    <t>New York State [Member]</t>
  </si>
  <si>
    <t>Operating loss carryforwards net, expected to expire unutilized and unavailable to offset future federal taxable income</t>
  </si>
  <si>
    <t>New York City [Member]</t>
  </si>
  <si>
    <t>Earliest Tax Year [Member]</t>
  </si>
  <si>
    <t>Open tax period</t>
  </si>
  <si>
    <t>Dec. 31,
		1998</t>
  </si>
  <si>
    <t>Latest Tax Year [Member]</t>
  </si>
  <si>
    <t>Federal [Member]</t>
  </si>
  <si>
    <t>Operating loss carryforwards</t>
  </si>
  <si>
    <t>Operating loss carryforwards, annual limitation</t>
  </si>
  <si>
    <t>Operating loss carryforwards available for offset future taxable income</t>
  </si>
  <si>
    <t>Operating loss carryforwards for unlimited period</t>
  </si>
  <si>
    <t>Federal [Member] | Expire Between 2019 and 2037 [Member]</t>
  </si>
  <si>
    <t>Federal [Member] | Earliest Tax Year [Member]</t>
  </si>
  <si>
    <t>Operating loss carryforwards, expiration dates</t>
  </si>
  <si>
    <t>Federal [Member] | Latest Tax Year [Member]</t>
  </si>
  <si>
    <t>2037</t>
  </si>
  <si>
    <t>Federal [Member] | Research and Development Tax Credit Carryforwards [Member]</t>
  </si>
  <si>
    <t>Tax credit carryforwards</t>
  </si>
  <si>
    <t>Tax credit carryforwards, expiration dates</t>
  </si>
  <si>
    <t>2038</t>
  </si>
  <si>
    <t>Tax credit carryforwards expected to expire unutilized</t>
  </si>
  <si>
    <t>State and City [Member]</t>
  </si>
  <si>
    <t>Foreign [Member]</t>
  </si>
  <si>
    <t>Federal and State [Member] | Earliest Tax Year [Member]</t>
  </si>
  <si>
    <t>Dec. 31,
		2015</t>
  </si>
  <si>
    <t>Federal and State [Member] | Latest Tax Year [Member]</t>
  </si>
  <si>
    <t>Minimum [Member] | State and City [Member]</t>
  </si>
  <si>
    <t>35.00%</t>
  </si>
  <si>
    <t>Maximum [Member] | State and City [Member]</t>
  </si>
  <si>
    <t>Income Taxes - Summary of Change in Valuation Allowance (Details) - USD ($) $ in Thousands</t>
  </si>
  <si>
    <t>Charged to costs and expenses</t>
  </si>
  <si>
    <t>Charged to retained earnings</t>
  </si>
  <si>
    <t>Charged to other comprehensive income</t>
  </si>
  <si>
    <t>Subsequent Events - Additional Information (Details) - USD ($) $ / shares in Units, shares in Millions</t>
  </si>
  <si>
    <t>May 23, 2019</t>
  </si>
  <si>
    <t>Jun. 06, 2019</t>
  </si>
  <si>
    <t>Jan. 31, 2019</t>
  </si>
  <si>
    <t>Subsequent Event [Line Items]</t>
  </si>
  <si>
    <t>Subsequent Event [Member]</t>
  </si>
  <si>
    <t>Common stock subscription price per share</t>
  </si>
  <si>
    <t>Interest rate on promissory note</t>
  </si>
  <si>
    <t>Aggregate borrowed amount</t>
  </si>
  <si>
    <t>Maturity period</t>
  </si>
  <si>
    <t>6 months</t>
  </si>
  <si>
    <t>Subsequent Event [Member] | Pre-Funded Series D Warrants [Member]</t>
  </si>
  <si>
    <t>Number of warrants available for cancellation</t>
  </si>
  <si>
    <t>Subsequent Event [Member] | Series D Warrants [Member]</t>
  </si>
  <si>
    <t>Subsequent Event [Member] | Series D Preferred Shares [Member]</t>
  </si>
  <si>
    <t>Proceeds from exchanage of preferred stock</t>
  </si>
  <si>
    <t>Apr. 1,
		2020</t>
  </si>
  <si>
    <t>Subsequent Event [Member] | Maximum [Member]</t>
  </si>
  <si>
    <t>Common stock subscription price</t>
  </si>
</sst>
</file>

<file path=xl/styles.xml><?xml version="1.0" encoding="utf-8"?>
<styleSheet xmlns="http://schemas.openxmlformats.org/spreadsheetml/2006/main">
  <numFmts count="7">
    <numFmt formatCode="_(&quot;$ &quot;#,##0_);_(&quot;$ &quot;(#,##0)" numFmtId="164"/>
    <numFmt formatCode="_(&quot;$ &quot;#,##0.00_);_(&quot;$ &quot;(#,##0.00)" numFmtId="165"/>
    <numFmt formatCode="#,##0.000_);(#,##0.000)" numFmtId="166"/>
    <numFmt formatCode="#,##0.0000_);(#,##0.0000)" numFmtId="167"/>
    <numFmt formatCode="#,##0.0_);(#,##0.0)" numFmtId="168"/>
    <numFmt formatCode="_(&quot;$ &quot;#,##0.0_);_(&quot;$ &quot;(#,##0.0)" numFmtId="169"/>
    <numFmt formatCode="_(&quot;$ &quot;#,##0.000_);_(&quot;$ &quot;(#,##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3</v>
      </c>
    </row>
    <row r="9" spans="1:4">
      <c r="A9" s="4" t="s">
        <v>15</v>
      </c>
      <c r="B9" s="4" t="s">
        <v>16</v>
      </c>
    </row>
    <row r="10" spans="1:4">
      <c r="A10" s="4" t="s">
        <v>17</v>
      </c>
      <c r="B10" s="4" t="s">
        <v>18</v>
      </c>
    </row>
    <row r="11" spans="1:4">
      <c r="A11" s="4" t="s">
        <v>19</v>
      </c>
      <c r="B11" s="4" t="s">
        <v>20</v>
      </c>
    </row>
    <row r="12" spans="1:4">
      <c r="A12" s="4" t="s">
        <v>21</v>
      </c>
      <c r="B12" s="4" t="s">
        <v>22</v>
      </c>
    </row>
    <row r="13" spans="1:4">
      <c r="A13" s="4" t="s">
        <v>23</v>
      </c>
      <c r="B13" s="4" t="s">
        <v>22</v>
      </c>
    </row>
    <row r="14" spans="1:4">
      <c r="A14" s="4" t="s">
        <v>24</v>
      </c>
      <c r="D14" s="5" t="n">
        <v>2591399</v>
      </c>
    </row>
    <row r="15" spans="1:4">
      <c r="A15" s="4" t="s">
        <v>25</v>
      </c>
      <c r="C15" s="6" t="n">
        <v>18277807</v>
      </c>
    </row>
    <row r="16" spans="1:4">
      <c r="A16" s="4" t="s">
        <v>26</v>
      </c>
      <c r="B16" s="4" t="s">
        <v>27</v>
      </c>
    </row>
    <row r="17" spans="1:4">
      <c r="A17" s="4" t="s">
        <v>28</v>
      </c>
      <c r="B17" s="4" t="s">
        <v>29</v>
      </c>
    </row>
    <row r="18" spans="1:4">
      <c r="A18" s="4" t="s">
        <v>30</v>
      </c>
      <c r="B18" s="4" t="s">
        <v>31</v>
      </c>
    </row>
    <row r="19" spans="1:4">
      <c r="A19" s="4" t="s">
        <v>32</v>
      </c>
      <c r="B19" s="4" t="s">
        <v>33</v>
      </c>
    </row>
    <row r="20" spans="1:4">
      <c r="A20" s="4" t="s">
        <v>34</v>
      </c>
      <c r="B20" s="4" t="s">
        <v>22</v>
      </c>
    </row>
    <row r="21" spans="1:4">
      <c r="A21" s="4" t="s">
        <v>35</v>
      </c>
      <c r="B21" s="4" t="s">
        <v>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3</v>
      </c>
      <c r="B1" s="2" t="s">
        <v>1</v>
      </c>
    </row>
    <row r="2" spans="1:2">
      <c r="B2" s="2" t="s">
        <v>2</v>
      </c>
    </row>
    <row r="3" spans="1:2">
      <c r="A3" s="3" t="s">
        <v>225</v>
      </c>
    </row>
    <row r="4" spans="1:2">
      <c r="A4" s="4" t="s">
        <v>43</v>
      </c>
      <c r="B4" s="4" t="s">
        <v>2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7</v>
      </c>
      <c r="C1" s="2" t="s">
        <v>2</v>
      </c>
      <c r="D1" s="2" t="s">
        <v>38</v>
      </c>
    </row>
    <row r="2" spans="1:4">
      <c r="A2" s="3" t="s">
        <v>39</v>
      </c>
    </row>
    <row r="3" spans="1:4">
      <c r="A3" s="4" t="s">
        <v>40</v>
      </c>
      <c r="C3" s="5" t="n">
        <v>2516</v>
      </c>
      <c r="D3" s="5" t="n">
        <v>3999</v>
      </c>
    </row>
    <row r="4" spans="1:4">
      <c r="A4" s="4" t="s">
        <v>41</v>
      </c>
      <c r="C4" s="6" t="n">
        <v>1062</v>
      </c>
      <c r="D4" s="6" t="n">
        <v>1325</v>
      </c>
    </row>
    <row r="5" spans="1:4">
      <c r="A5" s="4" t="s">
        <v>42</v>
      </c>
      <c r="C5" s="6" t="n">
        <v>585</v>
      </c>
      <c r="D5" s="6" t="n">
        <v>317</v>
      </c>
    </row>
    <row r="6" spans="1:4">
      <c r="A6" s="4" t="s">
        <v>43</v>
      </c>
      <c r="C6" s="6" t="n">
        <v>858</v>
      </c>
      <c r="D6" s="6" t="n">
        <v>1248</v>
      </c>
    </row>
    <row r="7" spans="1:4">
      <c r="A7" s="4" t="s">
        <v>44</v>
      </c>
      <c r="C7" s="6" t="n">
        <v>898</v>
      </c>
      <c r="D7" s="6" t="n">
        <v>700</v>
      </c>
    </row>
    <row r="8" spans="1:4">
      <c r="A8" s="4" t="s">
        <v>45</v>
      </c>
      <c r="C8" s="6" t="n">
        <v>5919</v>
      </c>
      <c r="D8" s="6" t="n">
        <v>7589</v>
      </c>
    </row>
    <row r="9" spans="1:4">
      <c r="A9" s="4" t="s">
        <v>46</v>
      </c>
      <c r="C9" s="6" t="n">
        <v>925</v>
      </c>
      <c r="D9" s="6" t="n">
        <v>1298</v>
      </c>
    </row>
    <row r="10" spans="1:4">
      <c r="A10" s="4" t="s">
        <v>47</v>
      </c>
      <c r="C10" s="6" t="n">
        <v>6844</v>
      </c>
      <c r="D10" s="6" t="n">
        <v>8887</v>
      </c>
    </row>
    <row r="11" spans="1:4">
      <c r="A11" s="3" t="s">
        <v>48</v>
      </c>
    </row>
    <row r="12" spans="1:4">
      <c r="A12" s="4" t="s">
        <v>49</v>
      </c>
      <c r="C12" s="6" t="n">
        <v>7715</v>
      </c>
      <c r="D12" s="6" t="n">
        <v>3846</v>
      </c>
    </row>
    <row r="13" spans="1:4">
      <c r="A13" s="4" t="s">
        <v>50</v>
      </c>
      <c r="C13" s="6" t="n">
        <v>7964</v>
      </c>
      <c r="D13" s="6" t="n">
        <v>3408</v>
      </c>
    </row>
    <row r="14" spans="1:4">
      <c r="A14" s="4" t="s">
        <v>51</v>
      </c>
      <c r="C14" s="6" t="n">
        <v>2038</v>
      </c>
      <c r="D14" s="6" t="n">
        <v>0</v>
      </c>
    </row>
    <row r="15" spans="1:4">
      <c r="A15" s="4" t="s">
        <v>52</v>
      </c>
      <c r="C15" s="6" t="n">
        <v>33</v>
      </c>
      <c r="D15" s="6" t="n">
        <v>560</v>
      </c>
    </row>
    <row r="16" spans="1:4">
      <c r="A16" s="4" t="s">
        <v>53</v>
      </c>
      <c r="C16" s="6" t="n">
        <v>17750</v>
      </c>
      <c r="D16" s="6" t="n">
        <v>7814</v>
      </c>
    </row>
    <row r="17" spans="1:4">
      <c r="A17" s="4" t="s">
        <v>54</v>
      </c>
      <c r="C17" s="6" t="n">
        <v>3405</v>
      </c>
      <c r="D17" s="6" t="n">
        <v>0</v>
      </c>
    </row>
    <row r="18" spans="1:4">
      <c r="A18" s="4" t="s">
        <v>55</v>
      </c>
      <c r="C18" s="6" t="n">
        <v>628</v>
      </c>
      <c r="D18" s="6" t="n">
        <v>395</v>
      </c>
    </row>
    <row r="19" spans="1:4">
      <c r="A19" s="4" t="s">
        <v>56</v>
      </c>
      <c r="C19" s="6" t="n">
        <v>21783</v>
      </c>
      <c r="D19" s="6" t="n">
        <v>8209</v>
      </c>
    </row>
    <row r="20" spans="1:4">
      <c r="A20" s="4" t="s">
        <v>57</v>
      </c>
      <c r="C20" s="4" t="s">
        <v>58</v>
      </c>
      <c r="D20" s="4" t="s">
        <v>58</v>
      </c>
    </row>
    <row r="21" spans="1:4">
      <c r="A21" s="3" t="s">
        <v>59</v>
      </c>
    </row>
    <row r="22" spans="1:4">
      <c r="A22" s="4" t="s">
        <v>60</v>
      </c>
      <c r="C22" s="6" t="n">
        <v>0</v>
      </c>
      <c r="D22" s="6" t="n">
        <v>0</v>
      </c>
    </row>
    <row r="23" spans="1:4">
      <c r="A23" s="4" t="s">
        <v>61</v>
      </c>
      <c r="B23" s="4" t="s">
        <v>62</v>
      </c>
      <c r="C23" s="6" t="n">
        <v>103</v>
      </c>
      <c r="D23" s="6" t="n">
        <v>2</v>
      </c>
    </row>
    <row r="24" spans="1:4">
      <c r="A24" s="4" t="s">
        <v>63</v>
      </c>
      <c r="C24" s="6" t="n">
        <v>328962</v>
      </c>
      <c r="D24" s="6" t="n">
        <v>325517</v>
      </c>
    </row>
    <row r="25" spans="1:4">
      <c r="A25" s="4" t="s">
        <v>64</v>
      </c>
      <c r="C25" s="6" t="n">
        <v>-344054</v>
      </c>
      <c r="D25" s="6" t="n">
        <v>-324832</v>
      </c>
    </row>
    <row r="26" spans="1:4">
      <c r="A26" s="4" t="s">
        <v>65</v>
      </c>
      <c r="B26" s="4" t="s">
        <v>62</v>
      </c>
      <c r="C26" s="6" t="n">
        <v>0</v>
      </c>
      <c r="D26" s="6" t="n">
        <v>-51</v>
      </c>
    </row>
    <row r="27" spans="1:4">
      <c r="A27" s="4" t="s">
        <v>66</v>
      </c>
      <c r="C27" s="6" t="n">
        <v>50</v>
      </c>
      <c r="D27" s="6" t="n">
        <v>42</v>
      </c>
    </row>
    <row r="28" spans="1:4">
      <c r="A28" s="4" t="s">
        <v>67</v>
      </c>
      <c r="C28" s="6" t="n">
        <v>-14939</v>
      </c>
      <c r="D28" s="6" t="n">
        <v>678</v>
      </c>
    </row>
    <row r="29" spans="1:4">
      <c r="A29" s="4" t="s">
        <v>68</v>
      </c>
      <c r="C29" s="5" t="n">
        <v>6844</v>
      </c>
      <c r="D29" s="5" t="n">
        <v>8887</v>
      </c>
    </row>
    <row r="30" spans="1:4"/>
    <row r="31" spans="1:4">
      <c r="A31" s="4" t="s">
        <v>62</v>
      </c>
      <c r="B31" s="4" t="s">
        <v>69</v>
      </c>
    </row>
  </sheetData>
  <mergeCells count="3">
    <mergeCell ref="A1:B1"/>
    <mergeCell ref="A30:C30"/>
    <mergeCell ref="B31:C3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220</v>
      </c>
    </row>
    <row r="4" spans="1:2">
      <c r="A4" s="4" t="s">
        <v>259</v>
      </c>
      <c r="B4" s="4" t="s">
        <v>260</v>
      </c>
    </row>
    <row r="5" spans="1:2">
      <c r="A5" s="4" t="s">
        <v>261</v>
      </c>
      <c r="B5" s="4" t="s">
        <v>262</v>
      </c>
    </row>
    <row r="6" spans="1:2">
      <c r="A6" s="4" t="s">
        <v>263</v>
      </c>
      <c r="B6" s="4" t="s">
        <v>264</v>
      </c>
    </row>
    <row r="7" spans="1:2">
      <c r="A7" s="4" t="s">
        <v>222</v>
      </c>
      <c r="B7" s="4" t="s">
        <v>265</v>
      </c>
    </row>
    <row r="8" spans="1:2">
      <c r="A8" s="4" t="s">
        <v>266</v>
      </c>
      <c r="B8" s="4" t="s">
        <v>267</v>
      </c>
    </row>
    <row r="9" spans="1:2">
      <c r="A9" s="4" t="s">
        <v>43</v>
      </c>
      <c r="B9" s="4" t="s">
        <v>268</v>
      </c>
    </row>
    <row r="10" spans="1:2">
      <c r="A10" s="4" t="s">
        <v>269</v>
      </c>
      <c r="B10" s="4" t="s">
        <v>270</v>
      </c>
    </row>
    <row r="11" spans="1:2">
      <c r="A11" s="4" t="s">
        <v>271</v>
      </c>
      <c r="B11" s="4" t="s">
        <v>272</v>
      </c>
    </row>
    <row r="12" spans="1:2">
      <c r="A12" s="4" t="s">
        <v>273</v>
      </c>
      <c r="B12" s="4" t="s">
        <v>274</v>
      </c>
    </row>
    <row r="13" spans="1:2">
      <c r="A13" s="4" t="s">
        <v>275</v>
      </c>
      <c r="B13" s="4" t="s">
        <v>276</v>
      </c>
    </row>
    <row r="14" spans="1:2">
      <c r="A14" s="4" t="s">
        <v>277</v>
      </c>
      <c r="B14" s="4" t="s">
        <v>278</v>
      </c>
    </row>
    <row r="15" spans="1:2">
      <c r="A15" s="4" t="s">
        <v>279</v>
      </c>
      <c r="B15" s="4" t="s">
        <v>280</v>
      </c>
    </row>
    <row r="16" spans="1:2">
      <c r="A16" s="4" t="s">
        <v>281</v>
      </c>
      <c r="B16" s="4" t="s">
        <v>282</v>
      </c>
    </row>
    <row r="17" spans="1:2">
      <c r="A17" s="4" t="s">
        <v>283</v>
      </c>
      <c r="B17" s="4" t="s">
        <v>284</v>
      </c>
    </row>
    <row r="18" spans="1:2">
      <c r="A18" s="4" t="s">
        <v>252</v>
      </c>
      <c r="B18" s="4" t="s">
        <v>285</v>
      </c>
    </row>
    <row r="19" spans="1:2">
      <c r="A19" s="4" t="s">
        <v>286</v>
      </c>
      <c r="B19" s="4" t="s">
        <v>287</v>
      </c>
    </row>
    <row r="20" spans="1:2">
      <c r="A20" s="4" t="s">
        <v>288</v>
      </c>
      <c r="B20" s="4" t="s">
        <v>289</v>
      </c>
    </row>
    <row r="21" spans="1:2">
      <c r="A21" s="4" t="s">
        <v>290</v>
      </c>
      <c r="B21" s="4" t="s">
        <v>291</v>
      </c>
    </row>
    <row r="22" spans="1:2">
      <c r="A22" s="4" t="s">
        <v>292</v>
      </c>
      <c r="B22" s="4" t="s">
        <v>2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20</v>
      </c>
    </row>
    <row r="4" spans="1:2">
      <c r="A4" s="4" t="s">
        <v>295</v>
      </c>
      <c r="B4" s="4" t="s">
        <v>296</v>
      </c>
    </row>
    <row r="5" spans="1:2">
      <c r="A5" s="4" t="s">
        <v>297</v>
      </c>
      <c r="B5" s="4" t="s">
        <v>298</v>
      </c>
    </row>
    <row r="6" spans="1:2">
      <c r="A6" s="4" t="s">
        <v>299</v>
      </c>
      <c r="B6" s="4" t="s">
        <v>3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01</v>
      </c>
      <c r="B1" s="2" t="s">
        <v>1</v>
      </c>
    </row>
    <row r="2" spans="1:2">
      <c r="B2" s="2" t="s">
        <v>2</v>
      </c>
    </row>
    <row r="3" spans="1:2">
      <c r="A3" s="3" t="s">
        <v>223</v>
      </c>
    </row>
    <row r="4" spans="1:2">
      <c r="A4" s="4" t="s">
        <v>302</v>
      </c>
      <c r="B4" s="4" t="s">
        <v>3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4</v>
      </c>
      <c r="B1" s="2" t="s">
        <v>1</v>
      </c>
    </row>
    <row r="2" spans="1:2">
      <c r="B2" s="2" t="s">
        <v>2</v>
      </c>
    </row>
    <row r="3" spans="1:2">
      <c r="A3" s="3" t="s">
        <v>225</v>
      </c>
    </row>
    <row r="4" spans="1:2">
      <c r="A4" s="4" t="s">
        <v>305</v>
      </c>
      <c r="B4" s="4" t="s">
        <v>3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07</v>
      </c>
      <c r="B1" s="2" t="s">
        <v>1</v>
      </c>
    </row>
    <row r="2" spans="1:2">
      <c r="B2" s="2" t="s">
        <v>2</v>
      </c>
    </row>
    <row r="3" spans="1:2">
      <c r="A3" s="3" t="s">
        <v>228</v>
      </c>
    </row>
    <row r="4" spans="1:2">
      <c r="A4" s="4" t="s">
        <v>227</v>
      </c>
      <c r="B4" s="4" t="s">
        <v>3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09</v>
      </c>
      <c r="B1" s="2" t="s">
        <v>1</v>
      </c>
    </row>
    <row r="2" spans="1:2">
      <c r="B2" s="2" t="s">
        <v>2</v>
      </c>
    </row>
    <row r="3" spans="1:2">
      <c r="A3" s="3" t="s">
        <v>232</v>
      </c>
    </row>
    <row r="4" spans="1:2">
      <c r="A4" s="4" t="s">
        <v>310</v>
      </c>
      <c r="B4" s="4" t="s">
        <v>3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0</v>
      </c>
      <c r="B1" s="2" t="s">
        <v>2</v>
      </c>
      <c r="C1" s="2" t="s">
        <v>38</v>
      </c>
    </row>
    <row r="2" spans="1:3">
      <c r="A2" s="3" t="s">
        <v>71</v>
      </c>
    </row>
    <row r="3" spans="1:3">
      <c r="A3" s="4" t="s">
        <v>72</v>
      </c>
      <c r="B3" s="7" t="n">
        <v>0.01</v>
      </c>
      <c r="C3" s="7" t="n">
        <v>0.01</v>
      </c>
    </row>
    <row r="4" spans="1:3">
      <c r="A4" s="4" t="s">
        <v>73</v>
      </c>
      <c r="B4" s="6" t="n">
        <v>10000000</v>
      </c>
      <c r="C4" s="6" t="n">
        <v>10000000</v>
      </c>
    </row>
    <row r="5" spans="1:3">
      <c r="A5" s="4" t="s">
        <v>74</v>
      </c>
      <c r="B5" s="6" t="n">
        <v>101</v>
      </c>
      <c r="C5" s="6" t="n">
        <v>0</v>
      </c>
    </row>
    <row r="6" spans="1:3">
      <c r="A6" s="4" t="s">
        <v>75</v>
      </c>
      <c r="B6" s="6" t="n">
        <v>101</v>
      </c>
      <c r="C6" s="6" t="n">
        <v>0</v>
      </c>
    </row>
    <row r="7" spans="1:3">
      <c r="A7" s="4" t="s">
        <v>76</v>
      </c>
      <c r="B7" s="7" t="n">
        <v>0.01</v>
      </c>
      <c r="C7" s="7" t="n">
        <v>0.01</v>
      </c>
    </row>
    <row r="8" spans="1:3">
      <c r="A8" s="4" t="s">
        <v>77</v>
      </c>
      <c r="B8" s="6" t="n">
        <v>1000000000</v>
      </c>
      <c r="C8" s="6" t="n">
        <v>1000000000</v>
      </c>
    </row>
    <row r="9" spans="1:3">
      <c r="A9" s="4" t="s">
        <v>78</v>
      </c>
      <c r="B9" s="6" t="n">
        <v>10299954</v>
      </c>
      <c r="C9" s="6" t="n">
        <v>228140</v>
      </c>
    </row>
    <row r="10" spans="1:3">
      <c r="A10" s="4" t="s">
        <v>79</v>
      </c>
      <c r="B10" s="6" t="n">
        <v>10229954</v>
      </c>
      <c r="C10" s="6" t="n">
        <v>228139</v>
      </c>
    </row>
    <row r="11" spans="1:3">
      <c r="A11" s="4" t="s">
        <v>80</v>
      </c>
      <c r="B11" s="6" t="n">
        <v>0</v>
      </c>
      <c r="C11" s="6" t="n">
        <v>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12</v>
      </c>
      <c r="B1" s="2" t="s">
        <v>1</v>
      </c>
    </row>
    <row r="2" spans="1:2">
      <c r="B2" s="2" t="s">
        <v>2</v>
      </c>
    </row>
    <row r="3" spans="1:2">
      <c r="A3" s="3" t="s">
        <v>235</v>
      </c>
    </row>
    <row r="4" spans="1:2">
      <c r="A4" s="4" t="s">
        <v>313</v>
      </c>
      <c r="B4" s="4" t="s">
        <v>3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15</v>
      </c>
      <c r="B1" s="2" t="s">
        <v>1</v>
      </c>
    </row>
    <row r="2" spans="1:2">
      <c r="B2" s="2" t="s">
        <v>2</v>
      </c>
    </row>
    <row r="3" spans="1:2">
      <c r="A3" s="3" t="s">
        <v>238</v>
      </c>
    </row>
    <row r="4" spans="1:2">
      <c r="A4" s="4" t="s">
        <v>316</v>
      </c>
      <c r="B4" s="4" t="s">
        <v>31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18</v>
      </c>
      <c r="B1" s="2" t="s">
        <v>1</v>
      </c>
    </row>
    <row r="2" spans="1:2">
      <c r="B2" s="2" t="s">
        <v>2</v>
      </c>
    </row>
    <row r="3" spans="1:2">
      <c r="A3" s="3" t="s">
        <v>241</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23</v>
      </c>
      <c r="B1" s="2" t="s">
        <v>1</v>
      </c>
    </row>
    <row r="2" spans="1:2">
      <c r="B2" s="2" t="s">
        <v>2</v>
      </c>
    </row>
    <row r="3" spans="1:2">
      <c r="A3" s="3" t="s">
        <v>244</v>
      </c>
    </row>
    <row r="4" spans="1:2">
      <c r="A4" s="4" t="s">
        <v>324</v>
      </c>
      <c r="B4" s="4" t="s">
        <v>32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326</v>
      </c>
      <c r="B1" s="2" t="s">
        <v>1</v>
      </c>
    </row>
    <row r="2" spans="1:2">
      <c r="B2" s="2" t="s">
        <v>2</v>
      </c>
    </row>
    <row r="3" spans="1:2">
      <c r="A3" s="3" t="s">
        <v>247</v>
      </c>
    </row>
    <row r="4" spans="1:2">
      <c r="A4" s="4" t="s">
        <v>327</v>
      </c>
      <c r="B4" s="4" t="s">
        <v>328</v>
      </c>
    </row>
    <row r="5" spans="1:2">
      <c r="A5" s="4" t="s">
        <v>329</v>
      </c>
      <c r="B5" s="4" t="s">
        <v>330</v>
      </c>
    </row>
    <row r="6" spans="1:2">
      <c r="A6" s="4" t="s">
        <v>331</v>
      </c>
      <c r="B6" s="4" t="s">
        <v>33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250</v>
      </c>
    </row>
    <row r="4" spans="1:2">
      <c r="A4" s="4" t="s">
        <v>334</v>
      </c>
      <c r="B4" s="4" t="s">
        <v>33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6"/>
    <col customWidth="1" max="2" min="2" width="80"/>
  </cols>
  <sheetData>
    <row r="1" spans="1:2">
      <c r="A1" s="1" t="s">
        <v>336</v>
      </c>
      <c r="B1" s="2" t="s">
        <v>1</v>
      </c>
    </row>
    <row r="2" spans="1:2">
      <c r="B2" s="2" t="s">
        <v>2</v>
      </c>
    </row>
    <row r="3" spans="1:2">
      <c r="A3" s="3" t="s">
        <v>253</v>
      </c>
    </row>
    <row r="4" spans="1:2">
      <c r="A4" s="4" t="s">
        <v>337</v>
      </c>
      <c r="B4" s="4" t="s">
        <v>338</v>
      </c>
    </row>
    <row r="5" spans="1:2">
      <c r="A5" s="4" t="s">
        <v>339</v>
      </c>
      <c r="B5" s="4" t="s">
        <v>340</v>
      </c>
    </row>
    <row r="6" spans="1:2">
      <c r="A6" s="4" t="s">
        <v>341</v>
      </c>
      <c r="B6" s="4" t="s">
        <v>342</v>
      </c>
    </row>
    <row r="7" spans="1:2">
      <c r="A7" s="4" t="s">
        <v>343</v>
      </c>
      <c r="B7" s="4" t="s">
        <v>34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5</v>
      </c>
      <c r="B1" s="2" t="s">
        <v>1</v>
      </c>
    </row>
    <row r="2" spans="1:3">
      <c r="B2" s="2" t="s">
        <v>2</v>
      </c>
      <c r="C2" s="2" t="s">
        <v>38</v>
      </c>
    </row>
    <row r="3" spans="1:3">
      <c r="A3" s="3" t="s">
        <v>214</v>
      </c>
    </row>
    <row r="4" spans="1:3">
      <c r="A4" s="4" t="s">
        <v>95</v>
      </c>
      <c r="B4" s="5" t="n">
        <v>19222</v>
      </c>
      <c r="C4" s="5" t="n">
        <v>45117</v>
      </c>
    </row>
    <row r="5" spans="1:3">
      <c r="A5" s="4" t="s">
        <v>182</v>
      </c>
      <c r="B5" s="5" t="n">
        <v>14732</v>
      </c>
      <c r="C5" s="5" t="n">
        <v>1539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346</v>
      </c>
      <c r="B1" s="2" t="s">
        <v>106</v>
      </c>
      <c r="C1" s="2" t="s">
        <v>107</v>
      </c>
    </row>
    <row r="2" spans="1:3">
      <c r="A2" s="3" t="s">
        <v>217</v>
      </c>
    </row>
    <row r="3" spans="1:3">
      <c r="A3" s="4" t="s">
        <v>112</v>
      </c>
      <c r="B3" s="8" t="n">
        <v>0.002</v>
      </c>
      <c r="C3" s="9" t="n">
        <v>0.0029</v>
      </c>
    </row>
    <row r="4" spans="1:3">
      <c r="A4" s="4" t="s">
        <v>109</v>
      </c>
      <c r="B4" s="4" t="s">
        <v>110</v>
      </c>
      <c r="C4" s="4" t="s">
        <v>11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37"/>
    <col customWidth="1" max="3" min="3" width="24"/>
  </cols>
  <sheetData>
    <row r="1" spans="1:3">
      <c r="A1" s="1" t="s">
        <v>347</v>
      </c>
      <c r="B1" s="2" t="s">
        <v>1</v>
      </c>
    </row>
    <row r="2" spans="1:3">
      <c r="B2" s="2" t="s">
        <v>348</v>
      </c>
      <c r="C2" s="2" t="s">
        <v>349</v>
      </c>
    </row>
    <row r="3" spans="1:3">
      <c r="A3" s="3" t="s">
        <v>350</v>
      </c>
    </row>
    <row r="4" spans="1:3">
      <c r="A4" s="4" t="s">
        <v>351</v>
      </c>
      <c r="B4" s="4" t="s">
        <v>352</v>
      </c>
    </row>
    <row r="5" spans="1:3">
      <c r="A5" s="4" t="s">
        <v>353</v>
      </c>
      <c r="B5" s="10" t="n">
        <v>61.3</v>
      </c>
    </row>
    <row r="6" spans="1:3">
      <c r="A6" s="4" t="s">
        <v>354</v>
      </c>
      <c r="B6" s="6" t="n">
        <v>1</v>
      </c>
    </row>
    <row r="7" spans="1:3">
      <c r="A7" s="4" t="s">
        <v>355</v>
      </c>
    </row>
    <row r="8" spans="1:3">
      <c r="A8" s="3" t="s">
        <v>350</v>
      </c>
    </row>
    <row r="9" spans="1:3">
      <c r="A9" s="4" t="s">
        <v>356</v>
      </c>
      <c r="B9" s="6" t="n">
        <v>0</v>
      </c>
      <c r="C9" s="6" t="n">
        <v>0</v>
      </c>
    </row>
    <row r="10" spans="1:3">
      <c r="A10" s="4" t="s">
        <v>357</v>
      </c>
    </row>
    <row r="11" spans="1:3">
      <c r="A11" s="3" t="s">
        <v>350</v>
      </c>
    </row>
    <row r="12" spans="1:3">
      <c r="A12" s="4" t="s">
        <v>358</v>
      </c>
      <c r="B12" s="4" t="s">
        <v>359</v>
      </c>
    </row>
    <row r="13" spans="1:3">
      <c r="A13" s="4" t="s">
        <v>360</v>
      </c>
    </row>
    <row r="14" spans="1:3">
      <c r="A14" s="3" t="s">
        <v>350</v>
      </c>
    </row>
    <row r="15" spans="1:3">
      <c r="A15" s="4" t="s">
        <v>358</v>
      </c>
      <c r="B15" s="4" t="s">
        <v>36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81</v>
      </c>
      <c r="C1" s="2" t="s">
        <v>1</v>
      </c>
    </row>
    <row r="2" spans="1:4">
      <c r="C2" s="2" t="s">
        <v>2</v>
      </c>
      <c r="D2" s="2" t="s">
        <v>38</v>
      </c>
    </row>
    <row r="3" spans="1:4">
      <c r="A3" s="4" t="s">
        <v>82</v>
      </c>
      <c r="C3" s="5" t="n">
        <v>-1009</v>
      </c>
      <c r="D3" s="5" t="n">
        <v>-701</v>
      </c>
    </row>
    <row r="4" spans="1:4">
      <c r="A4" s="4" t="s">
        <v>83</v>
      </c>
      <c r="C4" s="6" t="n">
        <v>2398</v>
      </c>
      <c r="D4" s="6" t="n">
        <v>2014</v>
      </c>
    </row>
    <row r="5" spans="1:4">
      <c r="A5" s="3" t="s">
        <v>84</v>
      </c>
    </row>
    <row r="6" spans="1:4">
      <c r="A6" s="4" t="s">
        <v>85</v>
      </c>
      <c r="C6" s="6" t="n">
        <v>19650</v>
      </c>
      <c r="D6" s="6" t="n">
        <v>10495</v>
      </c>
    </row>
    <row r="7" spans="1:4">
      <c r="A7" s="4" t="s">
        <v>86</v>
      </c>
      <c r="C7" s="6" t="n">
        <v>9819</v>
      </c>
      <c r="D7" s="6" t="n">
        <v>9684</v>
      </c>
    </row>
    <row r="8" spans="1:4">
      <c r="A8" s="4" t="s">
        <v>87</v>
      </c>
      <c r="C8" s="6" t="n">
        <v>29469</v>
      </c>
      <c r="D8" s="6" t="n">
        <v>20179</v>
      </c>
    </row>
    <row r="9" spans="1:4">
      <c r="A9" s="4" t="s">
        <v>88</v>
      </c>
      <c r="C9" s="6" t="n">
        <v>-27071</v>
      </c>
      <c r="D9" s="6" t="n">
        <v>-18165</v>
      </c>
    </row>
    <row r="10" spans="1:4">
      <c r="A10" s="4" t="s">
        <v>89</v>
      </c>
      <c r="C10" s="6" t="n">
        <v>19706</v>
      </c>
      <c r="D10" s="6" t="n">
        <v>15103</v>
      </c>
    </row>
    <row r="11" spans="1:4">
      <c r="A11" s="4" t="s">
        <v>90</v>
      </c>
      <c r="C11" s="6" t="n">
        <v>0</v>
      </c>
      <c r="D11" s="6" t="n">
        <v>9613</v>
      </c>
    </row>
    <row r="12" spans="1:4">
      <c r="A12" s="4" t="s">
        <v>91</v>
      </c>
      <c r="C12" s="6" t="n">
        <v>-1123</v>
      </c>
      <c r="D12" s="6" t="n">
        <v>-29924</v>
      </c>
    </row>
    <row r="13" spans="1:4">
      <c r="A13" s="4" t="s">
        <v>92</v>
      </c>
      <c r="C13" s="6" t="n">
        <v>-2826</v>
      </c>
      <c r="D13" s="6" t="n">
        <v>0</v>
      </c>
    </row>
    <row r="14" spans="1:4">
      <c r="A14" s="4" t="s">
        <v>93</v>
      </c>
      <c r="C14" s="6" t="n">
        <v>-7959</v>
      </c>
      <c r="D14" s="6" t="n">
        <v>-21703</v>
      </c>
    </row>
    <row r="15" spans="1:4">
      <c r="A15" s="4" t="s">
        <v>94</v>
      </c>
      <c r="C15" s="6" t="n">
        <v>51</v>
      </c>
      <c r="D15" s="6" t="n">
        <v>-41</v>
      </c>
    </row>
    <row r="16" spans="1:4">
      <c r="A16" s="4" t="s">
        <v>95</v>
      </c>
      <c r="C16" s="6" t="n">
        <v>-19222</v>
      </c>
      <c r="D16" s="6" t="n">
        <v>-45117</v>
      </c>
    </row>
    <row r="17" spans="1:4">
      <c r="A17" s="3" t="s">
        <v>96</v>
      </c>
    </row>
    <row r="18" spans="1:4">
      <c r="A18" s="4" t="s">
        <v>97</v>
      </c>
      <c r="C18" s="6" t="n">
        <v>8</v>
      </c>
      <c r="D18" s="6" t="n">
        <v>83</v>
      </c>
    </row>
    <row r="19" spans="1:4">
      <c r="A19" s="4" t="s">
        <v>98</v>
      </c>
      <c r="C19" s="5" t="n">
        <v>-19214</v>
      </c>
      <c r="D19" s="5" t="n">
        <v>-45034</v>
      </c>
    </row>
    <row r="20" spans="1:4">
      <c r="A20" s="3" t="s">
        <v>99</v>
      </c>
    </row>
    <row r="21" spans="1:4">
      <c r="A21" s="4" t="s">
        <v>100</v>
      </c>
      <c r="B21" s="4" t="s">
        <v>62</v>
      </c>
      <c r="C21" s="7" t="n">
        <v>-0.72</v>
      </c>
      <c r="D21" s="5" t="n">
        <v>-3250</v>
      </c>
    </row>
    <row r="22" spans="1:4">
      <c r="A22" s="4" t="s">
        <v>101</v>
      </c>
      <c r="B22" s="4" t="s">
        <v>62</v>
      </c>
      <c r="C22" s="6" t="n">
        <v>26705375</v>
      </c>
      <c r="D22" s="6" t="n">
        <v>14039</v>
      </c>
    </row>
    <row r="23" spans="1:4">
      <c r="A23" s="4" t="s">
        <v>102</v>
      </c>
    </row>
    <row r="24" spans="1:4">
      <c r="A24" s="4" t="s">
        <v>103</v>
      </c>
      <c r="C24" s="5" t="n">
        <v>3378</v>
      </c>
      <c r="D24" s="5" t="n">
        <v>2715</v>
      </c>
    </row>
    <row r="25" spans="1:4">
      <c r="A25" s="4" t="s">
        <v>104</v>
      </c>
    </row>
    <row r="26" spans="1:4">
      <c r="A26" s="4" t="s">
        <v>103</v>
      </c>
      <c r="C26" s="5" t="n">
        <v>29</v>
      </c>
    </row>
    <row r="27" spans="1:4"/>
    <row r="28" spans="1:4">
      <c r="A28" s="4" t="s">
        <v>62</v>
      </c>
      <c r="B28" s="4" t="s">
        <v>69</v>
      </c>
    </row>
  </sheetData>
  <mergeCells count="4">
    <mergeCell ref="A1:B2"/>
    <mergeCell ref="C1:D1"/>
    <mergeCell ref="A27:C27"/>
    <mergeCell ref="B28:C28"/>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2</v>
      </c>
      <c r="B1" s="2" t="s">
        <v>1</v>
      </c>
    </row>
    <row r="2" spans="1:3">
      <c r="B2" s="2" t="s">
        <v>2</v>
      </c>
      <c r="C2" s="2" t="s">
        <v>38</v>
      </c>
    </row>
    <row r="3" spans="1:3">
      <c r="A3" s="3" t="s">
        <v>220</v>
      </c>
    </row>
    <row r="4" spans="1:3">
      <c r="A4" s="4" t="s">
        <v>95</v>
      </c>
      <c r="B4" s="5" t="n">
        <v>-19222</v>
      </c>
      <c r="C4" s="5" t="n">
        <v>-45117</v>
      </c>
    </row>
    <row r="5" spans="1:3">
      <c r="A5" s="4" t="s">
        <v>363</v>
      </c>
      <c r="C5" s="6" t="n">
        <v>-527</v>
      </c>
    </row>
    <row r="6" spans="1:3">
      <c r="A6" s="4" t="s">
        <v>364</v>
      </c>
      <c r="B6" s="5" t="n">
        <v>-19222</v>
      </c>
      <c r="C6" s="5" t="n">
        <v>-45644</v>
      </c>
    </row>
    <row r="7" spans="1:3">
      <c r="A7" s="4" t="s">
        <v>365</v>
      </c>
      <c r="B7" s="6" t="n">
        <v>26705375</v>
      </c>
      <c r="C7" s="6" t="n">
        <v>14039</v>
      </c>
    </row>
    <row r="8" spans="1:3">
      <c r="A8" s="4" t="s">
        <v>366</v>
      </c>
      <c r="B8" s="6" t="n">
        <v>26705375</v>
      </c>
      <c r="C8" s="6" t="n">
        <v>14039</v>
      </c>
    </row>
    <row r="9" spans="1:3">
      <c r="A9" s="4" t="s">
        <v>367</v>
      </c>
      <c r="B9" s="7" t="n">
        <v>-0.72</v>
      </c>
      <c r="C9" s="5" t="n">
        <v>-3250</v>
      </c>
    </row>
    <row r="10" spans="1:3">
      <c r="A10" s="4" t="s">
        <v>368</v>
      </c>
      <c r="B10" s="7" t="n">
        <v>-0.72</v>
      </c>
      <c r="C10" s="5" t="n">
        <v>-325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369</v>
      </c>
      <c r="C1" s="2" t="s">
        <v>1</v>
      </c>
    </row>
    <row r="2" spans="1:4">
      <c r="C2" s="2" t="s">
        <v>2</v>
      </c>
      <c r="D2" s="2" t="s">
        <v>38</v>
      </c>
    </row>
    <row r="3" spans="1:4">
      <c r="A3" s="3" t="s">
        <v>220</v>
      </c>
    </row>
    <row r="4" spans="1:4">
      <c r="A4" s="4" t="s">
        <v>370</v>
      </c>
      <c r="C4" s="6" t="n">
        <v>2738944</v>
      </c>
    </row>
    <row r="5" spans="1:4">
      <c r="A5" s="4" t="s">
        <v>371</v>
      </c>
      <c r="C5" s="6" t="n">
        <v>23966431</v>
      </c>
    </row>
    <row r="6" spans="1:4">
      <c r="A6" s="4" t="s">
        <v>372</v>
      </c>
      <c r="B6" s="4" t="s">
        <v>62</v>
      </c>
      <c r="C6" s="6" t="n">
        <v>26705375</v>
      </c>
      <c r="D6" s="6" t="n">
        <v>14039</v>
      </c>
    </row>
    <row r="7" spans="1:4"/>
    <row r="8" spans="1:4">
      <c r="A8" s="4" t="s">
        <v>62</v>
      </c>
      <c r="B8" s="4" t="s">
        <v>69</v>
      </c>
    </row>
  </sheetData>
  <mergeCells count="4">
    <mergeCell ref="A1:B2"/>
    <mergeCell ref="C1:D1"/>
    <mergeCell ref="A7:C7"/>
    <mergeCell ref="B8:C8"/>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3</v>
      </c>
      <c r="B1" s="2" t="s">
        <v>1</v>
      </c>
    </row>
    <row r="2" spans="1:3">
      <c r="B2" s="2" t="s">
        <v>2</v>
      </c>
      <c r="C2" s="2" t="s">
        <v>38</v>
      </c>
    </row>
    <row r="3" spans="1:3">
      <c r="A3" s="3" t="s">
        <v>374</v>
      </c>
    </row>
    <row r="4" spans="1:3">
      <c r="A4" s="4" t="s">
        <v>375</v>
      </c>
      <c r="B4" s="6" t="n">
        <v>6968141</v>
      </c>
      <c r="C4" s="6" t="n">
        <v>14049</v>
      </c>
    </row>
    <row r="5" spans="1:3">
      <c r="A5" s="4" t="s">
        <v>376</v>
      </c>
    </row>
    <row r="6" spans="1:3">
      <c r="A6" s="3" t="s">
        <v>374</v>
      </c>
    </row>
    <row r="7" spans="1:3">
      <c r="A7" s="4" t="s">
        <v>375</v>
      </c>
      <c r="B7" s="6" t="n">
        <v>4202909</v>
      </c>
      <c r="C7" s="6" t="n">
        <v>14049</v>
      </c>
    </row>
    <row r="8" spans="1:3">
      <c r="A8" s="4" t="s">
        <v>377</v>
      </c>
    </row>
    <row r="9" spans="1:3">
      <c r="A9" s="3" t="s">
        <v>374</v>
      </c>
    </row>
    <row r="10" spans="1:3">
      <c r="A10" s="4" t="s">
        <v>375</v>
      </c>
      <c r="B10" s="6" t="n">
        <v>189029</v>
      </c>
    </row>
    <row r="11" spans="1:3">
      <c r="A11" s="4" t="s">
        <v>378</v>
      </c>
    </row>
    <row r="12" spans="1:3">
      <c r="A12" s="3" t="s">
        <v>374</v>
      </c>
    </row>
    <row r="13" spans="1:3">
      <c r="A13" s="4" t="s">
        <v>375</v>
      </c>
      <c r="B13" s="6" t="n">
        <v>257620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9</v>
      </c>
      <c r="B1" s="2" t="s">
        <v>2</v>
      </c>
      <c r="C1" s="2" t="s">
        <v>38</v>
      </c>
      <c r="D1" s="2" t="s">
        <v>380</v>
      </c>
    </row>
    <row r="2" spans="1:4">
      <c r="A2" s="3" t="s">
        <v>223</v>
      </c>
    </row>
    <row r="3" spans="1:4">
      <c r="A3" s="4" t="s">
        <v>40</v>
      </c>
      <c r="B3" s="5" t="n">
        <v>2516</v>
      </c>
      <c r="C3" s="5" t="n">
        <v>3999</v>
      </c>
    </row>
    <row r="4" spans="1:4">
      <c r="A4" s="4" t="s">
        <v>381</v>
      </c>
      <c r="C4" s="6" t="n">
        <v>238</v>
      </c>
    </row>
    <row r="5" spans="1:4">
      <c r="A5" s="4" t="s">
        <v>382</v>
      </c>
      <c r="B5" s="6" t="n">
        <v>1012</v>
      </c>
      <c r="C5" s="6" t="n">
        <v>1012</v>
      </c>
    </row>
    <row r="6" spans="1:4">
      <c r="A6" s="4" t="s">
        <v>383</v>
      </c>
      <c r="B6" s="6" t="n">
        <v>50</v>
      </c>
      <c r="C6" s="6" t="n">
        <v>75</v>
      </c>
    </row>
    <row r="7" spans="1:4">
      <c r="A7" s="4" t="s">
        <v>384</v>
      </c>
      <c r="B7" s="5" t="n">
        <v>3578</v>
      </c>
      <c r="C7" s="5" t="n">
        <v>5324</v>
      </c>
      <c r="D7" s="5" t="n">
        <v>3169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85</v>
      </c>
      <c r="B1" s="2" t="s">
        <v>2</v>
      </c>
      <c r="C1" s="2" t="s">
        <v>38</v>
      </c>
    </row>
    <row r="2" spans="1:3">
      <c r="A2" s="3" t="s">
        <v>225</v>
      </c>
    </row>
    <row r="3" spans="1:3">
      <c r="A3" s="4" t="s">
        <v>386</v>
      </c>
      <c r="B3" s="5" t="n">
        <v>358</v>
      </c>
      <c r="C3" s="5" t="n">
        <v>298</v>
      </c>
    </row>
    <row r="4" spans="1:3">
      <c r="A4" s="4" t="s">
        <v>387</v>
      </c>
      <c r="B4" s="6" t="n">
        <v>500</v>
      </c>
      <c r="C4" s="6" t="n">
        <v>721</v>
      </c>
    </row>
    <row r="5" spans="1:3">
      <c r="A5" s="4" t="s">
        <v>388</v>
      </c>
      <c r="C5" s="6" t="n">
        <v>229</v>
      </c>
    </row>
    <row r="6" spans="1:3">
      <c r="A6" s="4" t="s">
        <v>389</v>
      </c>
      <c r="B6" s="5" t="n">
        <v>858</v>
      </c>
      <c r="C6" s="5" t="n">
        <v>124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0</v>
      </c>
      <c r="B1" s="2" t="s">
        <v>2</v>
      </c>
      <c r="C1" s="2" t="s">
        <v>38</v>
      </c>
    </row>
    <row r="2" spans="1:3">
      <c r="A2" s="3" t="s">
        <v>391</v>
      </c>
    </row>
    <row r="3" spans="1:3">
      <c r="A3" s="4" t="s">
        <v>392</v>
      </c>
      <c r="B3" s="5" t="n">
        <v>140</v>
      </c>
      <c r="C3" s="5" t="n">
        <v>421</v>
      </c>
    </row>
    <row r="4" spans="1:3">
      <c r="A4" s="4" t="s">
        <v>393</v>
      </c>
      <c r="C4" s="6" t="n">
        <v>70</v>
      </c>
    </row>
    <row r="5" spans="1:3">
      <c r="A5" s="4" t="s">
        <v>394</v>
      </c>
      <c r="B5" s="6" t="n">
        <v>51</v>
      </c>
      <c r="C5" s="6" t="n">
        <v>50</v>
      </c>
    </row>
    <row r="6" spans="1:3">
      <c r="A6" s="4" t="s">
        <v>395</v>
      </c>
      <c r="B6" s="6" t="n">
        <v>579</v>
      </c>
      <c r="C6" s="6" t="n">
        <v>29</v>
      </c>
    </row>
    <row r="7" spans="1:3">
      <c r="A7" s="4" t="s">
        <v>396</v>
      </c>
      <c r="B7" s="6" t="n">
        <v>128</v>
      </c>
      <c r="C7" s="6" t="n">
        <v>130</v>
      </c>
    </row>
    <row r="8" spans="1:3">
      <c r="A8" s="4" t="s">
        <v>397</v>
      </c>
      <c r="B8" s="5" t="n">
        <v>898</v>
      </c>
      <c r="C8" s="5" t="n">
        <v>7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8</v>
      </c>
      <c r="B1" s="2" t="s">
        <v>2</v>
      </c>
      <c r="C1" s="2" t="s">
        <v>38</v>
      </c>
    </row>
    <row r="2" spans="1:3">
      <c r="A2" s="3" t="s">
        <v>391</v>
      </c>
    </row>
    <row r="3" spans="1:3">
      <c r="A3" s="4" t="s">
        <v>399</v>
      </c>
      <c r="B3" s="4" t="s">
        <v>400</v>
      </c>
      <c r="C3" s="4" t="s">
        <v>4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46"/>
    <col customWidth="1" max="3" min="3" width="14"/>
  </cols>
  <sheetData>
    <row r="1" spans="1:3">
      <c r="A1" s="1" t="s">
        <v>401</v>
      </c>
      <c r="B1" s="2" t="s">
        <v>1</v>
      </c>
    </row>
    <row r="2" spans="1:3">
      <c r="B2" s="2" t="s">
        <v>2</v>
      </c>
      <c r="C2" s="2" t="s">
        <v>38</v>
      </c>
    </row>
    <row r="3" spans="1:3">
      <c r="A3" s="3" t="s">
        <v>402</v>
      </c>
    </row>
    <row r="4" spans="1:3">
      <c r="A4" s="4" t="s">
        <v>403</v>
      </c>
      <c r="B4" s="5" t="n">
        <v>5232</v>
      </c>
      <c r="C4" s="5" t="n">
        <v>5174</v>
      </c>
    </row>
    <row r="5" spans="1:3">
      <c r="A5" s="4" t="s">
        <v>404</v>
      </c>
      <c r="B5" s="6" t="n">
        <v>-4307</v>
      </c>
      <c r="C5" s="6" t="n">
        <v>-3876</v>
      </c>
    </row>
    <row r="6" spans="1:3">
      <c r="A6" s="4" t="s">
        <v>46</v>
      </c>
      <c r="B6" s="6" t="n">
        <v>925</v>
      </c>
      <c r="C6" s="6" t="n">
        <v>1298</v>
      </c>
    </row>
    <row r="7" spans="1:3">
      <c r="A7" s="4" t="s">
        <v>405</v>
      </c>
    </row>
    <row r="8" spans="1:3">
      <c r="A8" s="3" t="s">
        <v>402</v>
      </c>
    </row>
    <row r="9" spans="1:3">
      <c r="A9" s="4" t="s">
        <v>403</v>
      </c>
      <c r="B9" s="6" t="n">
        <v>589</v>
      </c>
      <c r="C9" s="6" t="n">
        <v>579</v>
      </c>
    </row>
    <row r="10" spans="1:3">
      <c r="A10" s="4" t="s">
        <v>406</v>
      </c>
    </row>
    <row r="11" spans="1:3">
      <c r="A11" s="3" t="s">
        <v>402</v>
      </c>
    </row>
    <row r="12" spans="1:3">
      <c r="A12" s="4" t="s">
        <v>403</v>
      </c>
      <c r="B12" s="5" t="n">
        <v>1742</v>
      </c>
      <c r="C12" s="6" t="n">
        <v>1744</v>
      </c>
    </row>
    <row r="13" spans="1:3">
      <c r="A13" s="4" t="s">
        <v>407</v>
      </c>
      <c r="B13" s="4" t="s">
        <v>359</v>
      </c>
    </row>
    <row r="14" spans="1:3">
      <c r="A14" s="4" t="s">
        <v>408</v>
      </c>
    </row>
    <row r="15" spans="1:3">
      <c r="A15" s="3" t="s">
        <v>402</v>
      </c>
    </row>
    <row r="16" spans="1:3">
      <c r="A16" s="4" t="s">
        <v>403</v>
      </c>
      <c r="B16" s="5" t="n">
        <v>1701</v>
      </c>
      <c r="C16" s="6" t="n">
        <v>1705</v>
      </c>
    </row>
    <row r="17" spans="1:3">
      <c r="A17" s="4" t="s">
        <v>407</v>
      </c>
      <c r="B17" s="4" t="s">
        <v>409</v>
      </c>
    </row>
    <row r="18" spans="1:3">
      <c r="A18" s="4" t="s">
        <v>410</v>
      </c>
    </row>
    <row r="19" spans="1:3">
      <c r="A19" s="3" t="s">
        <v>402</v>
      </c>
    </row>
    <row r="20" spans="1:3">
      <c r="A20" s="4" t="s">
        <v>403</v>
      </c>
      <c r="B20" s="5" t="n">
        <v>1002</v>
      </c>
      <c r="C20" s="6" t="n">
        <v>971</v>
      </c>
    </row>
    <row r="21" spans="1:3">
      <c r="A21" s="4" t="s">
        <v>407</v>
      </c>
      <c r="B21" s="4" t="s">
        <v>361</v>
      </c>
    </row>
    <row r="22" spans="1:3">
      <c r="A22" s="4" t="s">
        <v>411</v>
      </c>
    </row>
    <row r="23" spans="1:3">
      <c r="A23" s="3" t="s">
        <v>402</v>
      </c>
    </row>
    <row r="24" spans="1:3">
      <c r="A24" s="4" t="s">
        <v>403</v>
      </c>
      <c r="B24" s="5" t="n">
        <v>198</v>
      </c>
      <c r="C24" s="5" t="n">
        <v>175</v>
      </c>
    </row>
    <row r="25" spans="1:3">
      <c r="A25" s="4" t="s">
        <v>407</v>
      </c>
      <c r="B25" s="4" t="s">
        <v>412</v>
      </c>
    </row>
    <row r="26" spans="1:3">
      <c r="A26" s="4" t="s">
        <v>413</v>
      </c>
    </row>
    <row r="27" spans="1:3">
      <c r="A27" s="3" t="s">
        <v>402</v>
      </c>
    </row>
    <row r="28" spans="1:3">
      <c r="A28" s="4" t="s">
        <v>407</v>
      </c>
      <c r="B28" s="4" t="s">
        <v>41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5</v>
      </c>
      <c r="B1" s="2" t="s">
        <v>1</v>
      </c>
    </row>
    <row r="2" spans="1:3">
      <c r="B2" s="2" t="s">
        <v>2</v>
      </c>
      <c r="C2" s="2" t="s">
        <v>38</v>
      </c>
    </row>
    <row r="3" spans="1:3">
      <c r="A3" s="3" t="s">
        <v>232</v>
      </c>
    </row>
    <row r="4" spans="1:3">
      <c r="A4" s="4" t="s">
        <v>171</v>
      </c>
      <c r="B4" s="5" t="n">
        <v>444</v>
      </c>
      <c r="C4" s="5" t="n">
        <v>31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6</v>
      </c>
      <c r="B1" s="2" t="s">
        <v>2</v>
      </c>
      <c r="C1" s="2" t="s">
        <v>38</v>
      </c>
    </row>
    <row r="2" spans="1:3">
      <c r="A2" s="3" t="s">
        <v>235</v>
      </c>
    </row>
    <row r="3" spans="1:3">
      <c r="A3" s="4" t="s">
        <v>417</v>
      </c>
      <c r="B3" s="5" t="n">
        <v>4530</v>
      </c>
      <c r="C3" s="5" t="n">
        <v>869</v>
      </c>
    </row>
    <row r="4" spans="1:3">
      <c r="A4" s="4" t="s">
        <v>418</v>
      </c>
      <c r="B4" s="6" t="n">
        <v>1785</v>
      </c>
      <c r="C4" s="6" t="n">
        <v>1124</v>
      </c>
    </row>
    <row r="5" spans="1:3">
      <c r="A5" s="4" t="s">
        <v>419</v>
      </c>
      <c r="B5" s="6" t="n">
        <v>190</v>
      </c>
      <c r="C5" s="6" t="n">
        <v>221</v>
      </c>
    </row>
    <row r="6" spans="1:3">
      <c r="A6" s="4" t="s">
        <v>420</v>
      </c>
      <c r="B6" s="6" t="n">
        <v>184</v>
      </c>
      <c r="C6" s="6" t="n">
        <v>209</v>
      </c>
    </row>
    <row r="7" spans="1:3">
      <c r="A7" s="4" t="s">
        <v>396</v>
      </c>
      <c r="B7" s="6" t="n">
        <v>1275</v>
      </c>
      <c r="C7" s="6" t="n">
        <v>985</v>
      </c>
    </row>
    <row r="8" spans="1:3">
      <c r="A8" s="4" t="s">
        <v>421</v>
      </c>
      <c r="B8" s="5" t="n">
        <v>7964</v>
      </c>
      <c r="C8" s="5" t="n">
        <v>340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3"/>
    <col customWidth="1" max="3" min="3" width="14"/>
  </cols>
  <sheetData>
    <row r="1" spans="1:3">
      <c r="A1" s="1" t="s">
        <v>105</v>
      </c>
      <c r="B1" s="2" t="s">
        <v>106</v>
      </c>
      <c r="C1" s="2" t="s">
        <v>107</v>
      </c>
    </row>
    <row r="2" spans="1:3">
      <c r="A2" s="3" t="s">
        <v>108</v>
      </c>
    </row>
    <row r="3" spans="1:3">
      <c r="A3" s="4" t="s">
        <v>109</v>
      </c>
      <c r="B3" s="4" t="s">
        <v>110</v>
      </c>
      <c r="C3" s="4" t="s">
        <v>111</v>
      </c>
    </row>
    <row r="4" spans="1:3">
      <c r="A4" s="4" t="s">
        <v>112</v>
      </c>
      <c r="B4" s="8" t="n">
        <v>0.002</v>
      </c>
      <c r="C4" s="9" t="n">
        <v>0.002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2</v>
      </c>
      <c r="B1" s="2" t="s">
        <v>2</v>
      </c>
      <c r="C1" s="2" t="s">
        <v>38</v>
      </c>
    </row>
    <row r="2" spans="1:3">
      <c r="A2" s="3" t="s">
        <v>235</v>
      </c>
    </row>
    <row r="3" spans="1:3">
      <c r="A3" s="4" t="s">
        <v>423</v>
      </c>
      <c r="B3" s="4" t="s">
        <v>400</v>
      </c>
      <c r="C3" s="4" t="s">
        <v>4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6"/>
    <col customWidth="1" max="5" min="5" width="21"/>
  </cols>
  <sheetData>
    <row r="1" spans="1:5">
      <c r="A1" s="1" t="s">
        <v>424</v>
      </c>
      <c r="B1" s="2" t="s">
        <v>425</v>
      </c>
      <c r="C1" s="2" t="s">
        <v>426</v>
      </c>
      <c r="D1" s="2" t="s">
        <v>427</v>
      </c>
      <c r="E1" s="2" t="s">
        <v>428</v>
      </c>
    </row>
    <row r="2" spans="1:5">
      <c r="A2" s="4" t="s">
        <v>429</v>
      </c>
    </row>
    <row r="3" spans="1:5">
      <c r="A3" s="3" t="s">
        <v>430</v>
      </c>
    </row>
    <row r="4" spans="1:5">
      <c r="A4" s="4" t="s">
        <v>431</v>
      </c>
      <c r="D4" s="6" t="n">
        <v>2</v>
      </c>
    </row>
    <row r="5" spans="1:5">
      <c r="A5" s="4" t="s">
        <v>432</v>
      </c>
      <c r="D5" s="5" t="n">
        <v>396</v>
      </c>
      <c r="E5" s="5" t="n">
        <v>604</v>
      </c>
    </row>
    <row r="6" spans="1:5">
      <c r="A6" s="4" t="s">
        <v>433</v>
      </c>
    </row>
    <row r="7" spans="1:5">
      <c r="A7" s="3" t="s">
        <v>430</v>
      </c>
    </row>
    <row r="8" spans="1:5">
      <c r="A8" s="4" t="s">
        <v>434</v>
      </c>
      <c r="C8" s="5" t="n">
        <v>900</v>
      </c>
    </row>
    <row r="9" spans="1:5">
      <c r="A9" s="4" t="s">
        <v>435</v>
      </c>
    </row>
    <row r="10" spans="1:5">
      <c r="A10" s="3" t="s">
        <v>430</v>
      </c>
    </row>
    <row r="11" spans="1:5">
      <c r="A11" s="4" t="s">
        <v>434</v>
      </c>
      <c r="B11" s="5" t="n">
        <v>700</v>
      </c>
    </row>
    <row r="12" spans="1:5">
      <c r="A12" s="4" t="s">
        <v>436</v>
      </c>
    </row>
    <row r="13" spans="1:5">
      <c r="A13" s="3" t="s">
        <v>430</v>
      </c>
    </row>
    <row r="14" spans="1:5">
      <c r="A14" s="4" t="s">
        <v>432</v>
      </c>
      <c r="D14" s="6" t="n">
        <v>200</v>
      </c>
    </row>
    <row r="15" spans="1:5">
      <c r="A15" s="4" t="s">
        <v>437</v>
      </c>
    </row>
    <row r="16" spans="1:5">
      <c r="A16" s="3" t="s">
        <v>430</v>
      </c>
    </row>
    <row r="17" spans="1:5">
      <c r="A17" s="4" t="s">
        <v>432</v>
      </c>
      <c r="D17" s="5" t="n">
        <v>2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38</v>
      </c>
      <c r="B1" s="2" t="s">
        <v>1</v>
      </c>
    </row>
    <row r="2" spans="1:2">
      <c r="B2" s="2" t="s">
        <v>439</v>
      </c>
    </row>
    <row r="3" spans="1:2">
      <c r="A3" s="3" t="s">
        <v>430</v>
      </c>
    </row>
    <row r="4" spans="1:2">
      <c r="A4" s="4" t="s">
        <v>432</v>
      </c>
      <c r="B4" s="5" t="n">
        <v>604</v>
      </c>
    </row>
    <row r="5" spans="1:2">
      <c r="A5" s="4" t="s">
        <v>440</v>
      </c>
      <c r="B5" s="6" t="n">
        <v>-208</v>
      </c>
    </row>
    <row r="6" spans="1:2">
      <c r="A6" s="4" t="s">
        <v>432</v>
      </c>
      <c r="B6" s="5" t="n">
        <v>39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6"/>
    <col customWidth="1" max="6" min="6" width="14"/>
    <col customWidth="1" max="7" min="7" width="14"/>
    <col customWidth="1" max="8" min="8" width="14"/>
  </cols>
  <sheetData>
    <row r="1" spans="1:8">
      <c r="A1" s="1" t="s">
        <v>441</v>
      </c>
      <c r="B1" s="2" t="s">
        <v>442</v>
      </c>
      <c r="E1" s="2" t="s">
        <v>1</v>
      </c>
    </row>
    <row r="2" spans="1:8">
      <c r="B2" s="2" t="s">
        <v>443</v>
      </c>
      <c r="C2" s="2" t="s">
        <v>444</v>
      </c>
      <c r="D2" s="2" t="s">
        <v>4</v>
      </c>
      <c r="E2" s="2" t="s">
        <v>2</v>
      </c>
      <c r="F2" s="2" t="s">
        <v>38</v>
      </c>
      <c r="G2" s="2" t="s">
        <v>445</v>
      </c>
      <c r="H2" s="2" t="s">
        <v>380</v>
      </c>
    </row>
    <row r="3" spans="1:8">
      <c r="A3" s="3" t="s">
        <v>446</v>
      </c>
    </row>
    <row r="4" spans="1:8">
      <c r="A4" s="4" t="s">
        <v>447</v>
      </c>
      <c r="E4" s="5" t="n">
        <v>4500000</v>
      </c>
    </row>
    <row r="5" spans="1:8">
      <c r="A5" s="4" t="s">
        <v>448</v>
      </c>
      <c r="E5" s="7" t="n">
        <v>0.22</v>
      </c>
      <c r="F5" s="5" t="n">
        <v>1569</v>
      </c>
      <c r="H5" s="5" t="n">
        <v>910000</v>
      </c>
    </row>
    <row r="6" spans="1:8">
      <c r="A6" s="4" t="s">
        <v>449</v>
      </c>
      <c r="E6" s="5" t="n">
        <v>2500000</v>
      </c>
    </row>
    <row r="7" spans="1:8">
      <c r="A7" s="4" t="s">
        <v>92</v>
      </c>
      <c r="E7" s="6" t="n">
        <v>2826000</v>
      </c>
      <c r="F7" s="5" t="n">
        <v>0</v>
      </c>
    </row>
    <row r="8" spans="1:8">
      <c r="A8" s="4" t="s">
        <v>450</v>
      </c>
      <c r="E8" s="6" t="n">
        <v>4210000</v>
      </c>
    </row>
    <row r="9" spans="1:8">
      <c r="A9" s="4" t="s">
        <v>91</v>
      </c>
      <c r="E9" s="6" t="n">
        <v>0</v>
      </c>
      <c r="F9" s="5" t="n">
        <v>-9613000</v>
      </c>
    </row>
    <row r="10" spans="1:8">
      <c r="A10" s="4" t="s">
        <v>451</v>
      </c>
      <c r="E10" s="5" t="n">
        <v>2000000</v>
      </c>
    </row>
    <row r="11" spans="1:8">
      <c r="A11" s="4" t="s">
        <v>357</v>
      </c>
    </row>
    <row r="12" spans="1:8">
      <c r="A12" s="3" t="s">
        <v>446</v>
      </c>
    </row>
    <row r="13" spans="1:8">
      <c r="A13" s="4" t="s">
        <v>448</v>
      </c>
      <c r="E13" s="7" t="n">
        <v>0.01</v>
      </c>
      <c r="F13" s="5" t="n">
        <v>1225</v>
      </c>
      <c r="H13" s="6" t="n">
        <v>281750</v>
      </c>
    </row>
    <row r="14" spans="1:8">
      <c r="A14" s="4" t="s">
        <v>360</v>
      </c>
    </row>
    <row r="15" spans="1:8">
      <c r="A15" s="3" t="s">
        <v>446</v>
      </c>
    </row>
    <row r="16" spans="1:8">
      <c r="A16" s="4" t="s">
        <v>448</v>
      </c>
      <c r="E16" s="6" t="n">
        <v>10</v>
      </c>
      <c r="F16" s="5" t="n">
        <v>19712000</v>
      </c>
      <c r="H16" s="5" t="n">
        <v>19712000</v>
      </c>
    </row>
    <row r="17" spans="1:8">
      <c r="A17" s="4" t="s">
        <v>452</v>
      </c>
    </row>
    <row r="18" spans="1:8">
      <c r="A18" s="3" t="s">
        <v>446</v>
      </c>
    </row>
    <row r="19" spans="1:8">
      <c r="A19" s="4" t="s">
        <v>453</v>
      </c>
      <c r="D19" s="10" t="n">
        <v>4.2</v>
      </c>
    </row>
    <row r="20" spans="1:8">
      <c r="A20" s="4" t="s">
        <v>454</v>
      </c>
      <c r="D20" s="4" t="s">
        <v>412</v>
      </c>
    </row>
    <row r="21" spans="1:8">
      <c r="A21" s="4" t="s">
        <v>455</v>
      </c>
      <c r="D21" s="5" t="n">
        <v>5100000</v>
      </c>
    </row>
    <row r="22" spans="1:8">
      <c r="A22" s="4" t="s">
        <v>449</v>
      </c>
      <c r="D22" s="6" t="n">
        <v>2300000</v>
      </c>
    </row>
    <row r="23" spans="1:8">
      <c r="A23" s="4" t="s">
        <v>92</v>
      </c>
      <c r="D23" s="5" t="n">
        <v>2800000</v>
      </c>
    </row>
    <row r="24" spans="1:8">
      <c r="A24" s="4" t="s">
        <v>456</v>
      </c>
    </row>
    <row r="25" spans="1:8">
      <c r="A25" s="3" t="s">
        <v>446</v>
      </c>
    </row>
    <row r="26" spans="1:8">
      <c r="A26" s="4" t="s">
        <v>448</v>
      </c>
      <c r="D26" s="7" t="n">
        <v>1.75</v>
      </c>
    </row>
    <row r="27" spans="1:8">
      <c r="A27" s="4" t="s">
        <v>457</v>
      </c>
    </row>
    <row r="28" spans="1:8">
      <c r="A28" s="3" t="s">
        <v>446</v>
      </c>
    </row>
    <row r="29" spans="1:8">
      <c r="A29" s="4" t="s">
        <v>448</v>
      </c>
      <c r="D29" s="5" t="n">
        <v>4</v>
      </c>
    </row>
    <row r="30" spans="1:8">
      <c r="A30" s="4" t="s">
        <v>458</v>
      </c>
    </row>
    <row r="31" spans="1:8">
      <c r="A31" s="3" t="s">
        <v>446</v>
      </c>
    </row>
    <row r="32" spans="1:8">
      <c r="A32" s="4" t="s">
        <v>453</v>
      </c>
      <c r="B32" s="10" t="n">
        <v>22.2</v>
      </c>
      <c r="D32" s="6" t="n">
        <v>65</v>
      </c>
    </row>
    <row r="33" spans="1:8">
      <c r="A33" s="4" t="s">
        <v>448</v>
      </c>
      <c r="D33" s="7" t="n">
        <v>0.01</v>
      </c>
    </row>
    <row r="34" spans="1:8">
      <c r="A34" s="4" t="s">
        <v>454</v>
      </c>
      <c r="D34" s="4" t="s">
        <v>412</v>
      </c>
    </row>
    <row r="35" spans="1:8">
      <c r="A35" s="4" t="s">
        <v>459</v>
      </c>
      <c r="C35" s="4" t="s">
        <v>460</v>
      </c>
    </row>
    <row r="36" spans="1:8">
      <c r="A36" s="4" t="s">
        <v>450</v>
      </c>
      <c r="C36" s="5" t="n">
        <v>4200000</v>
      </c>
    </row>
    <row r="37" spans="1:8">
      <c r="A37" s="4" t="s">
        <v>461</v>
      </c>
    </row>
    <row r="38" spans="1:8">
      <c r="A38" s="3" t="s">
        <v>446</v>
      </c>
    </row>
    <row r="39" spans="1:8">
      <c r="A39" s="4" t="s">
        <v>453</v>
      </c>
      <c r="D39" s="6" t="n">
        <v>13</v>
      </c>
    </row>
    <row r="40" spans="1:8">
      <c r="A40" s="4" t="s">
        <v>462</v>
      </c>
    </row>
    <row r="41" spans="1:8">
      <c r="A41" s="3" t="s">
        <v>446</v>
      </c>
    </row>
    <row r="42" spans="1:8">
      <c r="A42" s="4" t="s">
        <v>463</v>
      </c>
      <c r="B42" s="7" t="n">
        <v>1.75</v>
      </c>
    </row>
    <row r="43" spans="1:8">
      <c r="A43" s="4" t="s">
        <v>464</v>
      </c>
      <c r="B43" s="4" t="s">
        <v>465</v>
      </c>
    </row>
    <row r="44" spans="1:8">
      <c r="A44" s="4" t="s">
        <v>466</v>
      </c>
      <c r="B44" s="4" t="s">
        <v>467</v>
      </c>
    </row>
    <row r="45" spans="1:8">
      <c r="A45" s="4" t="s">
        <v>91</v>
      </c>
      <c r="B45" s="5" t="n">
        <v>1100000</v>
      </c>
    </row>
    <row r="46" spans="1:8">
      <c r="A46" s="4" t="s">
        <v>468</v>
      </c>
    </row>
    <row r="47" spans="1:8">
      <c r="A47" s="3" t="s">
        <v>446</v>
      </c>
    </row>
    <row r="48" spans="1:8">
      <c r="A48" s="4" t="s">
        <v>453</v>
      </c>
      <c r="B48" s="10" t="n">
        <v>15.8</v>
      </c>
    </row>
    <row r="49" spans="1:8">
      <c r="A49" s="4" t="s">
        <v>469</v>
      </c>
    </row>
    <row r="50" spans="1:8">
      <c r="A50" s="3" t="s">
        <v>446</v>
      </c>
    </row>
    <row r="51" spans="1:8">
      <c r="A51" s="4" t="s">
        <v>453</v>
      </c>
      <c r="C51" s="10" t="n">
        <v>9.199999999999999</v>
      </c>
    </row>
    <row r="52" spans="1:8">
      <c r="A52" s="4" t="s">
        <v>470</v>
      </c>
    </row>
    <row r="53" spans="1:8">
      <c r="A53" s="3" t="s">
        <v>446</v>
      </c>
    </row>
    <row r="54" spans="1:8">
      <c r="A54" s="4" t="s">
        <v>471</v>
      </c>
      <c r="G54" s="4" t="s">
        <v>472</v>
      </c>
    </row>
    <row r="55" spans="1:8">
      <c r="A55" s="4" t="s">
        <v>447</v>
      </c>
      <c r="G55" s="5" t="n">
        <v>9400000</v>
      </c>
    </row>
    <row r="56" spans="1:8">
      <c r="A56" s="4" t="s">
        <v>463</v>
      </c>
      <c r="E56" s="7" t="n">
        <v>1.75</v>
      </c>
    </row>
    <row r="57" spans="1:8">
      <c r="A57" s="4" t="s">
        <v>473</v>
      </c>
      <c r="E57" s="4" t="s">
        <v>36</v>
      </c>
    </row>
    <row r="58" spans="1:8">
      <c r="A58" s="4" t="s">
        <v>474</v>
      </c>
      <c r="E58" s="4" t="s">
        <v>475</v>
      </c>
    </row>
    <row r="59" spans="1:8">
      <c r="A59" s="4" t="s">
        <v>476</v>
      </c>
    </row>
    <row r="60" spans="1:8">
      <c r="A60" s="3" t="s">
        <v>446</v>
      </c>
    </row>
    <row r="61" spans="1:8">
      <c r="A61" s="4" t="s">
        <v>451</v>
      </c>
      <c r="B61" s="5" t="n">
        <v>2500</v>
      </c>
    </row>
  </sheetData>
  <mergeCells count="3">
    <mergeCell ref="A1:A2"/>
    <mergeCell ref="B1:D1"/>
    <mergeCell ref="E1:F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26"/>
  </cols>
  <sheetData>
    <row r="1" spans="1:4">
      <c r="A1" s="1" t="s">
        <v>477</v>
      </c>
      <c r="B1" s="2" t="s">
        <v>2</v>
      </c>
      <c r="C1" s="2" t="s">
        <v>4</v>
      </c>
      <c r="D1" s="2" t="s">
        <v>38</v>
      </c>
    </row>
    <row r="2" spans="1:4">
      <c r="A2" s="4" t="s">
        <v>452</v>
      </c>
    </row>
    <row r="3" spans="1:4">
      <c r="A3" s="3" t="s">
        <v>478</v>
      </c>
    </row>
    <row r="4" spans="1:4">
      <c r="A4" s="4" t="s">
        <v>479</v>
      </c>
      <c r="C4" s="4" t="s">
        <v>412</v>
      </c>
    </row>
    <row r="5" spans="1:4">
      <c r="A5" s="4" t="s">
        <v>458</v>
      </c>
    </row>
    <row r="6" spans="1:4">
      <c r="A6" s="3" t="s">
        <v>478</v>
      </c>
    </row>
    <row r="7" spans="1:4">
      <c r="A7" s="4" t="s">
        <v>479</v>
      </c>
      <c r="C7" s="4" t="s">
        <v>412</v>
      </c>
    </row>
    <row r="8" spans="1:4">
      <c r="A8" s="4" t="s">
        <v>480</v>
      </c>
    </row>
    <row r="9" spans="1:4">
      <c r="A9" s="3" t="s">
        <v>478</v>
      </c>
    </row>
    <row r="10" spans="1:4">
      <c r="A10" s="4" t="s">
        <v>479</v>
      </c>
      <c r="B10" s="4" t="s">
        <v>481</v>
      </c>
      <c r="D10" s="4" t="s">
        <v>482</v>
      </c>
    </row>
    <row r="11" spans="1:4">
      <c r="A11" s="4" t="s">
        <v>483</v>
      </c>
    </row>
    <row r="12" spans="1:4">
      <c r="A12" s="3" t="s">
        <v>478</v>
      </c>
    </row>
    <row r="13" spans="1:4">
      <c r="A13" s="4" t="s">
        <v>479</v>
      </c>
      <c r="B13" s="4" t="s">
        <v>484</v>
      </c>
      <c r="D13" s="4" t="s">
        <v>485</v>
      </c>
    </row>
    <row r="14" spans="1:4">
      <c r="A14" s="4" t="s">
        <v>486</v>
      </c>
    </row>
    <row r="15" spans="1:4">
      <c r="A15" s="3" t="s">
        <v>478</v>
      </c>
    </row>
    <row r="16" spans="1:4">
      <c r="A16" s="4" t="s">
        <v>479</v>
      </c>
      <c r="B16" s="4" t="s">
        <v>412</v>
      </c>
    </row>
    <row r="17" spans="1:4">
      <c r="A17" s="4" t="s">
        <v>487</v>
      </c>
    </row>
    <row r="18" spans="1:4">
      <c r="A18" s="3" t="s">
        <v>478</v>
      </c>
    </row>
    <row r="19" spans="1:4">
      <c r="A19" s="4" t="s">
        <v>479</v>
      </c>
      <c r="B19" s="4" t="s">
        <v>488</v>
      </c>
    </row>
    <row r="20" spans="1:4">
      <c r="A20" s="4" t="s">
        <v>489</v>
      </c>
    </row>
    <row r="21" spans="1:4">
      <c r="A21" s="3" t="s">
        <v>478</v>
      </c>
    </row>
    <row r="22" spans="1:4">
      <c r="A22" s="4" t="s">
        <v>479</v>
      </c>
      <c r="B22" s="4" t="s">
        <v>490</v>
      </c>
    </row>
    <row r="23" spans="1:4">
      <c r="A23" s="4" t="s">
        <v>491</v>
      </c>
    </row>
    <row r="24" spans="1:4">
      <c r="A24" s="3" t="s">
        <v>478</v>
      </c>
    </row>
    <row r="25" spans="1:4">
      <c r="A25" s="4" t="s">
        <v>492</v>
      </c>
      <c r="B25" s="8" t="n">
        <v>1.457</v>
      </c>
      <c r="D25" s="8" t="n">
        <v>1.309</v>
      </c>
    </row>
    <row r="26" spans="1:4">
      <c r="A26" s="4" t="s">
        <v>493</v>
      </c>
    </row>
    <row r="27" spans="1:4">
      <c r="A27" s="3" t="s">
        <v>478</v>
      </c>
    </row>
    <row r="28" spans="1:4">
      <c r="A28" s="4" t="s">
        <v>492</v>
      </c>
      <c r="B28" s="8" t="n">
        <v>2.653</v>
      </c>
      <c r="D28" s="8" t="n">
        <v>2.669</v>
      </c>
    </row>
    <row r="29" spans="1:4">
      <c r="A29" s="4" t="s">
        <v>494</v>
      </c>
    </row>
    <row r="30" spans="1:4">
      <c r="A30" s="3" t="s">
        <v>478</v>
      </c>
    </row>
    <row r="31" spans="1:4">
      <c r="A31" s="4" t="s">
        <v>492</v>
      </c>
      <c r="B31" s="9" t="n">
        <v>1.941</v>
      </c>
    </row>
    <row r="32" spans="1:4">
      <c r="A32" s="4" t="s">
        <v>495</v>
      </c>
    </row>
    <row r="33" spans="1:4">
      <c r="A33" s="3" t="s">
        <v>478</v>
      </c>
    </row>
    <row r="34" spans="1:4">
      <c r="A34" s="4" t="s">
        <v>492</v>
      </c>
      <c r="B34" s="8" t="n">
        <v>2.15</v>
      </c>
    </row>
    <row r="35" spans="1:4">
      <c r="A35" s="4" t="s">
        <v>496</v>
      </c>
    </row>
    <row r="36" spans="1:4">
      <c r="A36" s="3" t="s">
        <v>478</v>
      </c>
    </row>
    <row r="37" spans="1:4">
      <c r="A37" s="4" t="s">
        <v>492</v>
      </c>
      <c r="B37" s="8" t="n">
        <v>3.89</v>
      </c>
    </row>
    <row r="38" spans="1:4">
      <c r="A38" s="4" t="s">
        <v>497</v>
      </c>
    </row>
    <row r="39" spans="1:4">
      <c r="A39" s="3" t="s">
        <v>478</v>
      </c>
    </row>
    <row r="40" spans="1:4">
      <c r="A40" s="4" t="s">
        <v>492</v>
      </c>
      <c r="B40" s="8" t="n">
        <v>0.025</v>
      </c>
      <c r="D40" s="8" t="n">
        <v>0.017</v>
      </c>
    </row>
    <row r="41" spans="1:4">
      <c r="A41" s="4" t="s">
        <v>498</v>
      </c>
    </row>
    <row r="42" spans="1:4">
      <c r="A42" s="3" t="s">
        <v>478</v>
      </c>
    </row>
    <row r="43" spans="1:4">
      <c r="A43" s="4" t="s">
        <v>492</v>
      </c>
      <c r="B43" s="8" t="n">
        <v>0.026</v>
      </c>
      <c r="D43" s="8" t="n">
        <v>0.021</v>
      </c>
    </row>
    <row r="44" spans="1:4">
      <c r="A44" s="4" t="s">
        <v>499</v>
      </c>
    </row>
    <row r="45" spans="1:4">
      <c r="A45" s="3" t="s">
        <v>478</v>
      </c>
    </row>
    <row r="46" spans="1:4">
      <c r="A46" s="4" t="s">
        <v>492</v>
      </c>
      <c r="B46" s="9" t="n">
        <v>0.0278</v>
      </c>
    </row>
    <row r="47" spans="1:4">
      <c r="A47" s="4" t="s">
        <v>500</v>
      </c>
    </row>
    <row r="48" spans="1:4">
      <c r="A48" s="3" t="s">
        <v>478</v>
      </c>
    </row>
    <row r="49" spans="1:4">
      <c r="A49" s="4" t="s">
        <v>492</v>
      </c>
      <c r="B49" s="9" t="n">
        <v>0.0213</v>
      </c>
    </row>
    <row r="50" spans="1:4">
      <c r="A50" s="4" t="s">
        <v>501</v>
      </c>
    </row>
    <row r="51" spans="1:4">
      <c r="A51" s="3" t="s">
        <v>478</v>
      </c>
    </row>
    <row r="52" spans="1:4">
      <c r="A52" s="4" t="s">
        <v>492</v>
      </c>
      <c r="B52" s="9" t="n">
        <v>0.02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outlineLevelCol="0"/>
  <cols>
    <col customWidth="1" max="1" min="1" width="80"/>
    <col customWidth="1" max="2" min="2" width="31"/>
  </cols>
  <sheetData>
    <row r="1" spans="1:2">
      <c r="A1" s="1" t="s">
        <v>502</v>
      </c>
      <c r="B1" s="2" t="s">
        <v>1</v>
      </c>
    </row>
    <row r="2" spans="1:2">
      <c r="B2" s="2" t="s">
        <v>503</v>
      </c>
    </row>
    <row r="3" spans="1:2">
      <c r="A3" s="3" t="s">
        <v>446</v>
      </c>
    </row>
    <row r="4" spans="1:2">
      <c r="A4" s="4" t="s">
        <v>504</v>
      </c>
      <c r="B4" s="11" t="n">
        <v>4.5</v>
      </c>
    </row>
    <row r="5" spans="1:2">
      <c r="A5" s="4" t="s">
        <v>505</v>
      </c>
      <c r="B5" s="10" t="n">
        <v>-2.5</v>
      </c>
    </row>
    <row r="6" spans="1:2">
      <c r="A6" s="4" t="s">
        <v>506</v>
      </c>
      <c r="B6" s="5" t="n">
        <v>2</v>
      </c>
    </row>
    <row r="7" spans="1:2">
      <c r="A7" s="4" t="s">
        <v>507</v>
      </c>
    </row>
    <row r="8" spans="1:2">
      <c r="A8" s="3" t="s">
        <v>446</v>
      </c>
    </row>
    <row r="9" spans="1:2">
      <c r="A9" s="4" t="s">
        <v>508</v>
      </c>
      <c r="B9" s="4" t="s">
        <v>509</v>
      </c>
    </row>
    <row r="10" spans="1:2">
      <c r="A10" s="4" t="s">
        <v>471</v>
      </c>
      <c r="B10" s="4" t="s">
        <v>472</v>
      </c>
    </row>
    <row r="11" spans="1:2">
      <c r="A11" s="4" t="s">
        <v>510</v>
      </c>
      <c r="B11" s="7" t="n">
        <v>1.75</v>
      </c>
    </row>
    <row r="12" spans="1:2">
      <c r="A12" s="4" t="s">
        <v>504</v>
      </c>
      <c r="B12" s="11" t="n">
        <v>1.7</v>
      </c>
    </row>
    <row r="13" spans="1:2">
      <c r="A13" s="4" t="s">
        <v>506</v>
      </c>
      <c r="B13" s="11" t="n">
        <v>1.7</v>
      </c>
    </row>
    <row r="14" spans="1:2">
      <c r="A14" s="4" t="s">
        <v>511</v>
      </c>
    </row>
    <row r="15" spans="1:2">
      <c r="A15" s="3" t="s">
        <v>446</v>
      </c>
    </row>
    <row r="16" spans="1:2">
      <c r="A16" s="4" t="s">
        <v>508</v>
      </c>
      <c r="B16" s="4" t="s">
        <v>512</v>
      </c>
    </row>
    <row r="17" spans="1:2">
      <c r="A17" s="4" t="s">
        <v>471</v>
      </c>
      <c r="B17" s="4" t="s">
        <v>472</v>
      </c>
    </row>
    <row r="18" spans="1:2">
      <c r="A18" s="4" t="s">
        <v>510</v>
      </c>
      <c r="B18" s="7" t="n">
        <v>1.75</v>
      </c>
    </row>
    <row r="19" spans="1:2">
      <c r="A19" s="4" t="s">
        <v>504</v>
      </c>
      <c r="B19" s="11" t="n">
        <v>0.6</v>
      </c>
    </row>
    <row r="20" spans="1:2">
      <c r="A20" s="4" t="s">
        <v>505</v>
      </c>
      <c r="B20" s="10" t="n">
        <v>-0.5</v>
      </c>
    </row>
    <row r="21" spans="1:2">
      <c r="A21" s="4" t="s">
        <v>506</v>
      </c>
      <c r="B21" s="11" t="n">
        <v>0.1</v>
      </c>
    </row>
    <row r="22" spans="1:2">
      <c r="A22" s="4" t="s">
        <v>513</v>
      </c>
    </row>
    <row r="23" spans="1:2">
      <c r="A23" s="3" t="s">
        <v>446</v>
      </c>
    </row>
    <row r="24" spans="1:2">
      <c r="A24" s="4" t="s">
        <v>508</v>
      </c>
      <c r="B24" s="4" t="s">
        <v>514</v>
      </c>
    </row>
    <row r="25" spans="1:2">
      <c r="A25" s="4" t="s">
        <v>471</v>
      </c>
      <c r="B25" s="4" t="s">
        <v>472</v>
      </c>
    </row>
    <row r="26" spans="1:2">
      <c r="A26" s="4" t="s">
        <v>510</v>
      </c>
      <c r="B26" s="7" t="n">
        <v>1.75</v>
      </c>
    </row>
    <row r="27" spans="1:2">
      <c r="A27" s="4" t="s">
        <v>504</v>
      </c>
      <c r="B27" s="11" t="n">
        <v>0.4</v>
      </c>
    </row>
    <row r="28" spans="1:2">
      <c r="A28" s="4" t="s">
        <v>505</v>
      </c>
      <c r="B28" s="10" t="n">
        <v>-0.2</v>
      </c>
    </row>
    <row r="29" spans="1:2">
      <c r="A29" s="4" t="s">
        <v>506</v>
      </c>
      <c r="B29" s="11" t="n">
        <v>0.2</v>
      </c>
    </row>
    <row r="30" spans="1:2">
      <c r="A30" s="4" t="s">
        <v>515</v>
      </c>
    </row>
    <row r="31" spans="1:2">
      <c r="A31" s="3" t="s">
        <v>446</v>
      </c>
    </row>
    <row r="32" spans="1:2">
      <c r="A32" s="4" t="s">
        <v>508</v>
      </c>
      <c r="B32" s="4" t="s">
        <v>516</v>
      </c>
    </row>
    <row r="33" spans="1:2">
      <c r="A33" s="4" t="s">
        <v>471</v>
      </c>
      <c r="B33" s="4" t="s">
        <v>472</v>
      </c>
    </row>
    <row r="34" spans="1:2">
      <c r="A34" s="4" t="s">
        <v>510</v>
      </c>
      <c r="B34" s="7" t="n">
        <v>1.75</v>
      </c>
    </row>
    <row r="35" spans="1:2">
      <c r="A35" s="4" t="s">
        <v>504</v>
      </c>
      <c r="B35" s="11" t="n">
        <v>0.9</v>
      </c>
    </row>
    <row r="36" spans="1:2">
      <c r="A36" s="4" t="s">
        <v>505</v>
      </c>
      <c r="B36" s="11" t="n">
        <v>-0.9</v>
      </c>
    </row>
    <row r="37" spans="1:2">
      <c r="A37" s="4" t="s">
        <v>517</v>
      </c>
    </row>
    <row r="38" spans="1:2">
      <c r="A38" s="3" t="s">
        <v>446</v>
      </c>
    </row>
    <row r="39" spans="1:2">
      <c r="A39" s="4" t="s">
        <v>508</v>
      </c>
      <c r="B39" s="4" t="s">
        <v>518</v>
      </c>
    </row>
    <row r="40" spans="1:2">
      <c r="A40" s="4" t="s">
        <v>471</v>
      </c>
      <c r="B40" s="4" t="s">
        <v>472</v>
      </c>
    </row>
    <row r="41" spans="1:2">
      <c r="A41" s="4" t="s">
        <v>510</v>
      </c>
      <c r="B41" s="7" t="n">
        <v>1.75</v>
      </c>
    </row>
    <row r="42" spans="1:2">
      <c r="A42" s="4" t="s">
        <v>504</v>
      </c>
      <c r="B42" s="11" t="n">
        <v>0.8</v>
      </c>
    </row>
    <row r="43" spans="1:2">
      <c r="A43" s="4" t="s">
        <v>505</v>
      </c>
      <c r="B43" s="11" t="n">
        <v>-0.8</v>
      </c>
    </row>
    <row r="44" spans="1:2">
      <c r="A44" s="4" t="s">
        <v>519</v>
      </c>
    </row>
    <row r="45" spans="1:2">
      <c r="A45" s="3" t="s">
        <v>446</v>
      </c>
    </row>
    <row r="46" spans="1:2">
      <c r="A46" s="4" t="s">
        <v>508</v>
      </c>
      <c r="B46" s="4" t="s">
        <v>520</v>
      </c>
    </row>
    <row r="47" spans="1:2">
      <c r="A47" s="4" t="s">
        <v>471</v>
      </c>
      <c r="B47" s="4" t="s">
        <v>472</v>
      </c>
    </row>
    <row r="48" spans="1:2">
      <c r="A48" s="4" t="s">
        <v>510</v>
      </c>
      <c r="B48" s="7" t="n">
        <v>1.75</v>
      </c>
    </row>
    <row r="49" spans="1:2">
      <c r="A49" s="4" t="s">
        <v>504</v>
      </c>
      <c r="B49" s="11" t="n">
        <v>0.1</v>
      </c>
    </row>
    <row r="50" spans="1:2">
      <c r="A50" s="4" t="s">
        <v>505</v>
      </c>
      <c r="B50" s="11" t="n">
        <v>-0.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21</v>
      </c>
      <c r="B1" s="2" t="s">
        <v>522</v>
      </c>
      <c r="C1" s="2" t="s">
        <v>523</v>
      </c>
      <c r="D1" s="2" t="s">
        <v>2</v>
      </c>
      <c r="E1" s="2" t="s">
        <v>524</v>
      </c>
      <c r="F1" s="2" t="s">
        <v>38</v>
      </c>
    </row>
    <row r="2" spans="1:6">
      <c r="A2" s="3" t="s">
        <v>525</v>
      </c>
    </row>
    <row r="3" spans="1:6">
      <c r="A3" s="4" t="s">
        <v>72</v>
      </c>
      <c r="D3" s="7" t="n">
        <v>0.01</v>
      </c>
      <c r="F3" s="7" t="n">
        <v>0.01</v>
      </c>
    </row>
    <row r="4" spans="1:6">
      <c r="A4" s="4" t="s">
        <v>526</v>
      </c>
      <c r="D4" s="5" t="n">
        <v>0</v>
      </c>
      <c r="F4" s="5" t="n">
        <v>0</v>
      </c>
    </row>
    <row r="5" spans="1:6">
      <c r="A5" s="4" t="s">
        <v>210</v>
      </c>
    </row>
    <row r="6" spans="1:6">
      <c r="A6" s="3" t="s">
        <v>525</v>
      </c>
    </row>
    <row r="7" spans="1:6">
      <c r="A7" s="4" t="s">
        <v>72</v>
      </c>
      <c r="E7" s="7" t="n">
        <v>0.01</v>
      </c>
    </row>
    <row r="8" spans="1:6">
      <c r="A8" s="4" t="s">
        <v>527</v>
      </c>
    </row>
    <row r="9" spans="1:6">
      <c r="A9" s="3" t="s">
        <v>525</v>
      </c>
    </row>
    <row r="10" spans="1:6">
      <c r="A10" s="4" t="s">
        <v>528</v>
      </c>
      <c r="C10" s="6" t="n">
        <v>101</v>
      </c>
    </row>
    <row r="11" spans="1:6">
      <c r="A11" s="4" t="s">
        <v>529</v>
      </c>
    </row>
    <row r="12" spans="1:6">
      <c r="A12" s="3" t="s">
        <v>525</v>
      </c>
    </row>
    <row r="13" spans="1:6">
      <c r="A13" s="4" t="s">
        <v>530</v>
      </c>
      <c r="C13" s="6" t="n">
        <v>1655738</v>
      </c>
    </row>
    <row r="14" spans="1:6">
      <c r="A14" s="4" t="s">
        <v>531</v>
      </c>
    </row>
    <row r="15" spans="1:6">
      <c r="A15" s="3" t="s">
        <v>525</v>
      </c>
    </row>
    <row r="16" spans="1:6">
      <c r="A16" s="4" t="s">
        <v>526</v>
      </c>
      <c r="B16" s="5" t="n">
        <v>1160000</v>
      </c>
    </row>
    <row r="17" spans="1:6">
      <c r="A17" s="4" t="s">
        <v>532</v>
      </c>
      <c r="B17" s="6" t="n">
        <v>400000</v>
      </c>
    </row>
    <row r="18" spans="1:6">
      <c r="A18" s="4" t="s">
        <v>533</v>
      </c>
      <c r="B18" s="6" t="n">
        <v>1560000</v>
      </c>
    </row>
    <row r="19" spans="1:6">
      <c r="A19" s="4" t="s">
        <v>534</v>
      </c>
      <c r="B19" s="5"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20"/>
    <col customWidth="1" max="3" min="3" width="37"/>
    <col customWidth="1" max="4" min="4" width="30"/>
    <col customWidth="1" max="5" min="5" width="30"/>
    <col customWidth="1" max="6" min="6" width="30"/>
  </cols>
  <sheetData>
    <row r="1" spans="1:6">
      <c r="A1" s="1" t="s">
        <v>535</v>
      </c>
      <c r="B1" s="2" t="s">
        <v>442</v>
      </c>
    </row>
    <row r="2" spans="1:6">
      <c r="B2" s="2" t="s">
        <v>536</v>
      </c>
      <c r="C2" s="2" t="s">
        <v>537</v>
      </c>
      <c r="D2" s="2" t="s">
        <v>538</v>
      </c>
      <c r="E2" s="2" t="s">
        <v>539</v>
      </c>
      <c r="F2" s="2" t="s">
        <v>540</v>
      </c>
    </row>
    <row r="3" spans="1:6">
      <c r="A3" s="3" t="s">
        <v>525</v>
      </c>
    </row>
    <row r="4" spans="1:6">
      <c r="A4" s="4" t="s">
        <v>143</v>
      </c>
      <c r="B4" s="6" t="n">
        <v>4667811</v>
      </c>
      <c r="C4" s="6" t="n">
        <v>424000</v>
      </c>
    </row>
    <row r="5" spans="1:6">
      <c r="A5" s="4" t="s">
        <v>541</v>
      </c>
      <c r="C5" s="6" t="n">
        <v>76000</v>
      </c>
    </row>
    <row r="6" spans="1:6">
      <c r="A6" s="4" t="s">
        <v>542</v>
      </c>
      <c r="C6" s="11" t="n">
        <v>4.3</v>
      </c>
    </row>
    <row r="7" spans="1:6">
      <c r="A7" s="4" t="s">
        <v>543</v>
      </c>
      <c r="D7" s="7" t="n">
        <v>0.22</v>
      </c>
      <c r="E7" s="5" t="n">
        <v>1569</v>
      </c>
      <c r="F7" s="5" t="n">
        <v>910000</v>
      </c>
    </row>
    <row r="8" spans="1:6">
      <c r="A8" s="4" t="s">
        <v>544</v>
      </c>
      <c r="D8" s="6" t="n">
        <v>65685269</v>
      </c>
      <c r="E8" s="6" t="n">
        <v>14049</v>
      </c>
      <c r="F8" s="6" t="n">
        <v>78</v>
      </c>
    </row>
    <row r="9" spans="1:6">
      <c r="A9" s="4" t="s">
        <v>545</v>
      </c>
    </row>
    <row r="10" spans="1:6">
      <c r="A10" s="3" t="s">
        <v>525</v>
      </c>
    </row>
    <row r="11" spans="1:6">
      <c r="A11" s="4" t="s">
        <v>546</v>
      </c>
      <c r="C11" s="6" t="n">
        <v>1000000</v>
      </c>
    </row>
    <row r="12" spans="1:6">
      <c r="A12" s="4" t="s">
        <v>547</v>
      </c>
      <c r="C12" s="11" t="n">
        <v>18.3</v>
      </c>
    </row>
    <row r="13" spans="1:6">
      <c r="A13" s="4" t="s">
        <v>543</v>
      </c>
      <c r="D13" s="5" t="n">
        <v>10</v>
      </c>
    </row>
    <row r="14" spans="1:6">
      <c r="A14" s="4" t="s">
        <v>544</v>
      </c>
      <c r="D14" s="6" t="n">
        <v>200000</v>
      </c>
    </row>
    <row r="15" spans="1:6">
      <c r="A15" s="4" t="s">
        <v>548</v>
      </c>
    </row>
    <row r="16" spans="1:6">
      <c r="A16" s="3" t="s">
        <v>525</v>
      </c>
    </row>
    <row r="17" spans="1:6">
      <c r="A17" s="4" t="s">
        <v>549</v>
      </c>
      <c r="C17" s="6" t="n">
        <v>10</v>
      </c>
    </row>
    <row r="18" spans="1:6">
      <c r="A18" s="4" t="s">
        <v>550</v>
      </c>
    </row>
    <row r="19" spans="1:6">
      <c r="A19" s="3" t="s">
        <v>525</v>
      </c>
    </row>
    <row r="20" spans="1:6">
      <c r="A20" s="4" t="s">
        <v>454</v>
      </c>
      <c r="C20" s="4" t="s">
        <v>551</v>
      </c>
    </row>
    <row r="21" spans="1:6">
      <c r="A21" s="4" t="s">
        <v>552</v>
      </c>
    </row>
    <row r="22" spans="1:6">
      <c r="A22" s="3" t="s">
        <v>525</v>
      </c>
    </row>
    <row r="23" spans="1:6">
      <c r="A23" s="4" t="s">
        <v>492</v>
      </c>
      <c r="C23" s="9" t="n">
        <v>1.2268</v>
      </c>
    </row>
    <row r="24" spans="1:6">
      <c r="A24" s="4" t="s">
        <v>553</v>
      </c>
    </row>
    <row r="25" spans="1:6">
      <c r="A25" s="3" t="s">
        <v>525</v>
      </c>
    </row>
    <row r="26" spans="1:6">
      <c r="A26" s="4" t="s">
        <v>492</v>
      </c>
      <c r="C26" s="12" t="n">
        <v>0.0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4</v>
      </c>
      <c r="B1" s="2" t="s">
        <v>442</v>
      </c>
    </row>
    <row r="2" spans="1:3">
      <c r="B2" s="2" t="s">
        <v>555</v>
      </c>
      <c r="C2" s="2" t="s">
        <v>556</v>
      </c>
    </row>
    <row r="3" spans="1:3">
      <c r="A3" s="3" t="s">
        <v>244</v>
      </c>
    </row>
    <row r="4" spans="1:3">
      <c r="A4" s="4" t="s">
        <v>143</v>
      </c>
      <c r="B4" s="6" t="n">
        <v>4667811</v>
      </c>
      <c r="C4" s="6" t="n">
        <v>424000</v>
      </c>
    </row>
    <row r="5" spans="1:3">
      <c r="A5" s="4" t="s">
        <v>557</v>
      </c>
      <c r="B5" s="5" t="n">
        <v>7</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558</v>
      </c>
      <c r="B1" s="2" t="s">
        <v>442</v>
      </c>
    </row>
    <row r="2" spans="1:2">
      <c r="B2" s="2" t="s">
        <v>559</v>
      </c>
    </row>
    <row r="3" spans="1:2">
      <c r="A3" s="4" t="s">
        <v>560</v>
      </c>
    </row>
    <row r="4" spans="1:2">
      <c r="A4" s="3" t="s">
        <v>525</v>
      </c>
    </row>
    <row r="5" spans="1:2">
      <c r="A5" s="4" t="s">
        <v>561</v>
      </c>
      <c r="B5" s="10" t="n">
        <v>0.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outlineLevelCol="0"/>
  <cols>
    <col customWidth="1" max="1" min="1" width="80"/>
    <col customWidth="1" max="2" min="2" width="10"/>
    <col customWidth="1" max="3" min="3" width="34"/>
    <col customWidth="1" max="4" min="4" width="29"/>
    <col customWidth="1" max="5" min="5" width="32"/>
    <col customWidth="1" max="6" min="6" width="65"/>
    <col customWidth="1" max="7" min="7" width="21"/>
    <col customWidth="1" max="8" min="8" width="36"/>
    <col customWidth="1" max="9" min="9" width="69"/>
    <col customWidth="1" max="10" min="10" width="29"/>
    <col customWidth="1" max="11" min="11" width="55"/>
  </cols>
  <sheetData>
    <row r="1" spans="1:11">
      <c r="A1" s="1" t="s">
        <v>113</v>
      </c>
      <c r="B1" s="2" t="s">
        <v>114</v>
      </c>
      <c r="C1" s="2" t="s">
        <v>115</v>
      </c>
      <c r="D1" s="2" t="s">
        <v>116</v>
      </c>
      <c r="E1" s="2" t="s">
        <v>117</v>
      </c>
      <c r="F1" s="2" t="s">
        <v>118</v>
      </c>
      <c r="G1" s="2" t="s">
        <v>119</v>
      </c>
      <c r="H1" s="2" t="s">
        <v>120</v>
      </c>
      <c r="I1" s="2" t="s">
        <v>121</v>
      </c>
      <c r="J1" s="2" t="s">
        <v>122</v>
      </c>
      <c r="K1" s="2" t="s">
        <v>123</v>
      </c>
    </row>
    <row r="2" spans="1:11">
      <c r="A2" s="4" t="s">
        <v>124</v>
      </c>
      <c r="B2" s="5" t="n">
        <v>-1490</v>
      </c>
      <c r="G2" s="5" t="n">
        <v>-51</v>
      </c>
      <c r="H2" s="5" t="n">
        <v>277790</v>
      </c>
      <c r="J2" s="5" t="n">
        <v>-279188</v>
      </c>
      <c r="K2" s="5" t="n">
        <v>-41</v>
      </c>
    </row>
    <row r="3" spans="1:11">
      <c r="A3" s="4" t="s">
        <v>125</v>
      </c>
      <c r="D3" s="6" t="n">
        <v>24</v>
      </c>
      <c r="G3" s="6" t="n">
        <v>-1</v>
      </c>
    </row>
    <row r="4" spans="1:11">
      <c r="A4" s="3" t="s">
        <v>126</v>
      </c>
    </row>
    <row r="5" spans="1:11">
      <c r="A5" s="4" t="s">
        <v>127</v>
      </c>
      <c r="B5" s="6" t="n">
        <v>50</v>
      </c>
      <c r="H5" s="6" t="n">
        <v>50</v>
      </c>
    </row>
    <row r="6" spans="1:11">
      <c r="A6" s="4" t="s">
        <v>128</v>
      </c>
      <c r="B6" s="6" t="n">
        <v>79</v>
      </c>
      <c r="H6" s="6" t="n">
        <v>79</v>
      </c>
    </row>
    <row r="7" spans="1:11">
      <c r="A7" s="4" t="s">
        <v>129</v>
      </c>
      <c r="B7" s="6" t="n">
        <v>40121</v>
      </c>
      <c r="D7" s="5" t="n">
        <v>2</v>
      </c>
      <c r="H7" s="6" t="n">
        <v>40119</v>
      </c>
    </row>
    <row r="8" spans="1:11">
      <c r="A8" s="4" t="s">
        <v>130</v>
      </c>
      <c r="D8" s="6" t="n">
        <v>262462</v>
      </c>
    </row>
    <row r="9" spans="1:11">
      <c r="A9" s="4" t="s">
        <v>131</v>
      </c>
      <c r="B9" s="6" t="n">
        <v>4908</v>
      </c>
      <c r="H9" s="6" t="n">
        <v>4908</v>
      </c>
    </row>
    <row r="10" spans="1:11">
      <c r="A10" s="4" t="s">
        <v>132</v>
      </c>
      <c r="B10" s="6" t="n">
        <v>-527</v>
      </c>
      <c r="J10" s="6" t="n">
        <v>-527</v>
      </c>
    </row>
    <row r="11" spans="1:11">
      <c r="A11" s="4" t="s">
        <v>133</v>
      </c>
      <c r="B11" s="6" t="n">
        <v>19</v>
      </c>
      <c r="H11" s="6" t="n">
        <v>19</v>
      </c>
    </row>
    <row r="12" spans="1:11">
      <c r="A12" s="4" t="s">
        <v>134</v>
      </c>
      <c r="D12" s="6" t="n">
        <v>736</v>
      </c>
    </row>
    <row r="13" spans="1:11">
      <c r="A13" s="4" t="s">
        <v>135</v>
      </c>
      <c r="B13" s="6" t="n">
        <v>2552</v>
      </c>
      <c r="H13" s="6" t="n">
        <v>2552</v>
      </c>
    </row>
    <row r="14" spans="1:11">
      <c r="A14" s="4" t="s">
        <v>136</v>
      </c>
      <c r="D14" s="6" t="n">
        <v>93</v>
      </c>
    </row>
    <row r="15" spans="1:11">
      <c r="A15" s="4" t="s">
        <v>95</v>
      </c>
      <c r="B15" s="6" t="n">
        <v>-45117</v>
      </c>
      <c r="J15" s="6" t="n">
        <v>-45117</v>
      </c>
    </row>
    <row r="16" spans="1:11">
      <c r="A16" s="4" t="s">
        <v>137</v>
      </c>
      <c r="B16" s="6" t="n">
        <v>83</v>
      </c>
      <c r="K16" s="6" t="n">
        <v>83</v>
      </c>
    </row>
    <row r="17" spans="1:11">
      <c r="A17" s="4" t="s">
        <v>138</v>
      </c>
      <c r="B17" s="6" t="n">
        <v>678</v>
      </c>
      <c r="D17" s="5" t="n">
        <v>2</v>
      </c>
      <c r="G17" s="5" t="n">
        <v>-51</v>
      </c>
      <c r="H17" s="6" t="n">
        <v>325517</v>
      </c>
      <c r="J17" s="6" t="n">
        <v>-324832</v>
      </c>
      <c r="K17" s="6" t="n">
        <v>42</v>
      </c>
    </row>
    <row r="18" spans="1:11">
      <c r="A18" s="4" t="s">
        <v>139</v>
      </c>
      <c r="D18" s="6" t="n">
        <v>263315</v>
      </c>
      <c r="G18" s="6" t="n">
        <v>-1</v>
      </c>
    </row>
    <row r="19" spans="1:11">
      <c r="A19" s="3" t="s">
        <v>126</v>
      </c>
    </row>
    <row r="20" spans="1:11">
      <c r="A20" s="4" t="s">
        <v>140</v>
      </c>
      <c r="B20" s="6" t="n">
        <v>-40</v>
      </c>
      <c r="H20" s="6" t="n">
        <v>-40</v>
      </c>
    </row>
    <row r="21" spans="1:11">
      <c r="A21" s="4" t="s">
        <v>128</v>
      </c>
      <c r="B21" s="6" t="n">
        <v>98</v>
      </c>
      <c r="D21" s="5" t="n">
        <v>2</v>
      </c>
      <c r="H21" s="6" t="n">
        <v>96</v>
      </c>
    </row>
    <row r="22" spans="1:11">
      <c r="A22" s="4" t="s">
        <v>141</v>
      </c>
      <c r="D22" s="6" t="n">
        <v>164989</v>
      </c>
    </row>
    <row r="23" spans="1:11">
      <c r="A23" s="4" t="s">
        <v>142</v>
      </c>
      <c r="B23" s="6" t="n">
        <v>10916</v>
      </c>
      <c r="D23" s="5" t="n">
        <v>54</v>
      </c>
      <c r="H23" s="6" t="n">
        <v>10862</v>
      </c>
    </row>
    <row r="24" spans="1:11">
      <c r="A24" s="4" t="s">
        <v>143</v>
      </c>
      <c r="D24" s="6" t="n">
        <v>5336665</v>
      </c>
    </row>
    <row r="25" spans="1:11">
      <c r="A25" s="4" t="s">
        <v>144</v>
      </c>
      <c r="B25" s="6" t="n">
        <v>-18306</v>
      </c>
      <c r="H25" s="6" t="n">
        <v>-18306</v>
      </c>
    </row>
    <row r="26" spans="1:11">
      <c r="A26" s="4" t="s">
        <v>145</v>
      </c>
      <c r="D26" s="6" t="n">
        <v>34467</v>
      </c>
    </row>
    <row r="27" spans="1:11">
      <c r="A27" s="4" t="s">
        <v>146</v>
      </c>
      <c r="B27" s="6" t="n">
        <v>520</v>
      </c>
      <c r="H27" s="6" t="n">
        <v>520</v>
      </c>
    </row>
    <row r="28" spans="1:11">
      <c r="A28" s="4" t="s">
        <v>147</v>
      </c>
      <c r="D28" s="5" t="n">
        <v>37</v>
      </c>
      <c r="H28" s="6" t="n">
        <v>-37</v>
      </c>
    </row>
    <row r="29" spans="1:11">
      <c r="A29" s="4" t="s">
        <v>148</v>
      </c>
      <c r="D29" s="6" t="n">
        <v>3675516</v>
      </c>
    </row>
    <row r="30" spans="1:11">
      <c r="A30" s="4" t="s">
        <v>149</v>
      </c>
      <c r="B30" s="6" t="n">
        <v>5007</v>
      </c>
      <c r="H30" s="6" t="n">
        <v>5007</v>
      </c>
    </row>
    <row r="31" spans="1:11">
      <c r="A31" s="4" t="s">
        <v>150</v>
      </c>
      <c r="B31" s="6" t="n">
        <v>4210</v>
      </c>
      <c r="H31" s="6" t="n">
        <v>4210</v>
      </c>
    </row>
    <row r="32" spans="1:11">
      <c r="A32" s="4" t="s">
        <v>131</v>
      </c>
      <c r="B32" s="6" t="n">
        <v>44</v>
      </c>
      <c r="H32" s="6" t="n">
        <v>44</v>
      </c>
    </row>
    <row r="33" spans="1:11">
      <c r="A33" s="4" t="s">
        <v>151</v>
      </c>
      <c r="C33" s="5" t="n">
        <v>1004</v>
      </c>
      <c r="I33" s="5" t="n">
        <v>1004</v>
      </c>
    </row>
    <row r="34" spans="1:11">
      <c r="A34" s="4" t="s">
        <v>152</v>
      </c>
      <c r="F34" s="6" t="n">
        <v>101</v>
      </c>
    </row>
    <row r="35" spans="1:11">
      <c r="A35" s="4" t="s">
        <v>153</v>
      </c>
      <c r="D35" s="5" t="n">
        <v>8</v>
      </c>
      <c r="H35" s="6" t="n">
        <v>-8</v>
      </c>
    </row>
    <row r="36" spans="1:11">
      <c r="A36" s="4" t="s">
        <v>154</v>
      </c>
      <c r="D36" s="6" t="n">
        <v>825002</v>
      </c>
    </row>
    <row r="37" spans="1:11">
      <c r="A37" s="4" t="s">
        <v>155</v>
      </c>
      <c r="B37" s="6" t="n">
        <v>144</v>
      </c>
      <c r="H37" s="6" t="n">
        <v>144</v>
      </c>
    </row>
    <row r="38" spans="1:11">
      <c r="A38" s="4" t="s">
        <v>156</v>
      </c>
      <c r="G38" s="5" t="n">
        <v>51</v>
      </c>
      <c r="H38" s="6" t="n">
        <v>-51</v>
      </c>
    </row>
    <row r="39" spans="1:11">
      <c r="A39" s="4" t="s">
        <v>157</v>
      </c>
      <c r="G39" s="6" t="n">
        <v>1</v>
      </c>
    </row>
    <row r="40" spans="1:11">
      <c r="A40" s="4" t="s">
        <v>95</v>
      </c>
      <c r="B40" s="6" t="n">
        <v>-19222</v>
      </c>
      <c r="J40" s="6" t="n">
        <v>-19222</v>
      </c>
    </row>
    <row r="41" spans="1:11">
      <c r="A41" s="4" t="s">
        <v>137</v>
      </c>
      <c r="B41" s="6" t="n">
        <v>8</v>
      </c>
      <c r="K41" s="6" t="n">
        <v>8</v>
      </c>
    </row>
    <row r="42" spans="1:11">
      <c r="A42" s="4" t="s">
        <v>158</v>
      </c>
      <c r="B42" s="5" t="n">
        <v>-14939</v>
      </c>
      <c r="D42" s="5" t="n">
        <v>103</v>
      </c>
      <c r="G42" s="5" t="n">
        <v>0</v>
      </c>
      <c r="H42" s="5" t="n">
        <v>328962</v>
      </c>
      <c r="J42" s="5" t="n">
        <v>-344054</v>
      </c>
      <c r="K42" s="5" t="n">
        <v>50</v>
      </c>
    </row>
    <row r="43" spans="1:11">
      <c r="A43" s="4" t="s">
        <v>159</v>
      </c>
      <c r="D43" s="6" t="n">
        <v>10299954</v>
      </c>
      <c r="E43" s="6" t="n">
        <v>10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2</v>
      </c>
      <c r="B1" s="2" t="s">
        <v>1</v>
      </c>
    </row>
    <row r="2" spans="1:4">
      <c r="B2" s="2" t="s">
        <v>2</v>
      </c>
      <c r="C2" s="2" t="s">
        <v>38</v>
      </c>
      <c r="D2" s="2" t="s">
        <v>563</v>
      </c>
    </row>
    <row r="3" spans="1:4">
      <c r="A3" s="3" t="s">
        <v>525</v>
      </c>
    </row>
    <row r="4" spans="1:4">
      <c r="A4" s="4" t="s">
        <v>133</v>
      </c>
      <c r="B4" s="6" t="n">
        <v>4574529</v>
      </c>
      <c r="C4" s="6" t="n">
        <v>246</v>
      </c>
    </row>
    <row r="5" spans="1:4">
      <c r="A5" s="4" t="s">
        <v>564</v>
      </c>
    </row>
    <row r="6" spans="1:4">
      <c r="A6" s="3" t="s">
        <v>525</v>
      </c>
    </row>
    <row r="7" spans="1:4">
      <c r="A7" s="4" t="s">
        <v>133</v>
      </c>
      <c r="B7" s="10" t="n">
        <v>3.7</v>
      </c>
    </row>
    <row r="8" spans="1:4">
      <c r="A8" s="4" t="s">
        <v>565</v>
      </c>
    </row>
    <row r="9" spans="1:4">
      <c r="A9" s="3" t="s">
        <v>525</v>
      </c>
    </row>
    <row r="10" spans="1:4">
      <c r="A10" s="4" t="s">
        <v>566</v>
      </c>
      <c r="D10" s="5" t="n">
        <v>1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4"/>
  </cols>
  <sheetData>
    <row r="1" spans="1:5">
      <c r="A1" s="1" t="s">
        <v>567</v>
      </c>
      <c r="B1" s="2" t="s">
        <v>568</v>
      </c>
      <c r="C1" s="2" t="s">
        <v>106</v>
      </c>
      <c r="D1" s="2" t="s">
        <v>2</v>
      </c>
      <c r="E1" s="2" t="s">
        <v>38</v>
      </c>
    </row>
    <row r="2" spans="1:5">
      <c r="A2" s="3" t="s">
        <v>569</v>
      </c>
    </row>
    <row r="3" spans="1:5">
      <c r="A3" s="4" t="s">
        <v>570</v>
      </c>
      <c r="C3" s="6" t="n">
        <v>0</v>
      </c>
    </row>
    <row r="4" spans="1:5">
      <c r="A4" s="4" t="s">
        <v>571</v>
      </c>
      <c r="C4" s="6" t="n">
        <v>0</v>
      </c>
    </row>
    <row r="5" spans="1:5">
      <c r="A5" s="4" t="s">
        <v>572</v>
      </c>
      <c r="D5" s="5" t="n">
        <v>-40</v>
      </c>
      <c r="E5" s="5" t="n">
        <v>50</v>
      </c>
    </row>
    <row r="6" spans="1:5">
      <c r="A6" s="4" t="s">
        <v>170</v>
      </c>
      <c r="D6" s="6" t="n">
        <v>98</v>
      </c>
      <c r="E6" s="6" t="n">
        <v>79</v>
      </c>
    </row>
    <row r="7" spans="1:5">
      <c r="A7" s="4" t="s">
        <v>573</v>
      </c>
    </row>
    <row r="8" spans="1:5">
      <c r="A8" s="3" t="s">
        <v>569</v>
      </c>
    </row>
    <row r="9" spans="1:5">
      <c r="A9" s="4" t="s">
        <v>572</v>
      </c>
      <c r="D9" s="6" t="n">
        <v>-40</v>
      </c>
      <c r="E9" s="6" t="n">
        <v>-50</v>
      </c>
    </row>
    <row r="10" spans="1:5">
      <c r="A10" s="4" t="s">
        <v>574</v>
      </c>
    </row>
    <row r="11" spans="1:5">
      <c r="A11" s="3" t="s">
        <v>569</v>
      </c>
    </row>
    <row r="12" spans="1:5">
      <c r="A12" s="4" t="s">
        <v>170</v>
      </c>
      <c r="D12" s="5" t="n">
        <v>100</v>
      </c>
      <c r="E12" s="5" t="n">
        <v>100</v>
      </c>
    </row>
    <row r="13" spans="1:5">
      <c r="A13" s="4" t="s">
        <v>575</v>
      </c>
    </row>
    <row r="14" spans="1:5">
      <c r="A14" s="3" t="s">
        <v>569</v>
      </c>
    </row>
    <row r="15" spans="1:5">
      <c r="A15" s="4" t="s">
        <v>571</v>
      </c>
      <c r="B15" s="6" t="n">
        <v>1500000</v>
      </c>
    </row>
    <row r="16" spans="1:5">
      <c r="A16" s="4" t="s">
        <v>576</v>
      </c>
      <c r="B16" s="4" t="s">
        <v>577</v>
      </c>
    </row>
    <row r="17" spans="1:5">
      <c r="A17" s="4" t="s">
        <v>578</v>
      </c>
      <c r="B17" s="4" t="s">
        <v>579</v>
      </c>
    </row>
    <row r="18" spans="1:5">
      <c r="A18" s="4" t="s">
        <v>580</v>
      </c>
    </row>
    <row r="19" spans="1:5">
      <c r="A19" s="3" t="s">
        <v>569</v>
      </c>
    </row>
    <row r="20" spans="1:5">
      <c r="A20" s="4" t="s">
        <v>581</v>
      </c>
      <c r="B20" s="4" t="s">
        <v>582</v>
      </c>
    </row>
    <row r="21" spans="1:5">
      <c r="A21" s="4" t="s">
        <v>583</v>
      </c>
    </row>
    <row r="22" spans="1:5">
      <c r="A22" s="3" t="s">
        <v>569</v>
      </c>
    </row>
    <row r="23" spans="1:5">
      <c r="A23" s="4" t="s">
        <v>570</v>
      </c>
      <c r="B23" s="6" t="n">
        <v>1250000</v>
      </c>
    </row>
    <row r="24" spans="1:5">
      <c r="A24" s="4" t="s">
        <v>584</v>
      </c>
      <c r="B24" s="13" t="n">
        <v>0.28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74"/>
    <col customWidth="1" max="2" min="2" width="17"/>
    <col customWidth="1" max="3" min="3" width="26"/>
    <col customWidth="1" max="4" min="4" width="24"/>
  </cols>
  <sheetData>
    <row r="1" spans="1:4">
      <c r="A1" s="1" t="s">
        <v>585</v>
      </c>
      <c r="B1" s="2" t="s">
        <v>1</v>
      </c>
    </row>
    <row r="2" spans="1:4">
      <c r="B2" s="2" t="s">
        <v>2</v>
      </c>
      <c r="C2" s="2" t="s">
        <v>38</v>
      </c>
      <c r="D2" s="2" t="s">
        <v>380</v>
      </c>
    </row>
    <row r="3" spans="1:4">
      <c r="A3" s="3" t="s">
        <v>586</v>
      </c>
    </row>
    <row r="4" spans="1:4">
      <c r="A4" s="4" t="s">
        <v>587</v>
      </c>
      <c r="B4" s="6" t="n">
        <v>14049</v>
      </c>
      <c r="C4" s="6" t="n">
        <v>78</v>
      </c>
    </row>
    <row r="5" spans="1:4">
      <c r="A5" s="4" t="s">
        <v>588</v>
      </c>
      <c r="C5" s="6" t="n">
        <v>14256</v>
      </c>
    </row>
    <row r="6" spans="1:4">
      <c r="A6" s="4" t="s">
        <v>134</v>
      </c>
      <c r="B6" s="6" t="n">
        <v>-4574529</v>
      </c>
      <c r="C6" s="6" t="n">
        <v>-246</v>
      </c>
    </row>
    <row r="7" spans="1:4">
      <c r="A7" s="4" t="s">
        <v>589</v>
      </c>
      <c r="B7" s="6" t="n">
        <v>-9</v>
      </c>
      <c r="C7" s="6" t="n">
        <v>-39</v>
      </c>
    </row>
    <row r="8" spans="1:4">
      <c r="A8" s="4" t="s">
        <v>590</v>
      </c>
      <c r="B8" s="6" t="n">
        <v>65685269</v>
      </c>
      <c r="C8" s="6" t="n">
        <v>14049</v>
      </c>
      <c r="D8" s="6" t="n">
        <v>78</v>
      </c>
    </row>
    <row r="9" spans="1:4">
      <c r="A9" s="3" t="s">
        <v>591</v>
      </c>
    </row>
    <row r="10" spans="1:4">
      <c r="A10" s="4" t="s">
        <v>592</v>
      </c>
      <c r="B10" s="7" t="n">
        <v>0.22</v>
      </c>
      <c r="C10" s="5" t="n">
        <v>1569</v>
      </c>
      <c r="D10" s="5" t="n">
        <v>910000</v>
      </c>
    </row>
    <row r="11" spans="1:4">
      <c r="A11" s="3" t="s">
        <v>593</v>
      </c>
    </row>
    <row r="12" spans="1:4">
      <c r="A12" s="4" t="s">
        <v>594</v>
      </c>
      <c r="B12" s="6" t="n">
        <v>1569</v>
      </c>
      <c r="C12" s="6" t="n">
        <v>910000</v>
      </c>
    </row>
    <row r="13" spans="1:4">
      <c r="A13" s="4" t="s">
        <v>595</v>
      </c>
      <c r="C13" s="6" t="n">
        <v>2299</v>
      </c>
    </row>
    <row r="14" spans="1:4">
      <c r="A14" s="4" t="s">
        <v>596</v>
      </c>
      <c r="B14" s="12" t="n">
        <v>1.79</v>
      </c>
      <c r="C14" s="6" t="n">
        <v>4221</v>
      </c>
    </row>
    <row r="15" spans="1:4">
      <c r="A15" s="4" t="s">
        <v>597</v>
      </c>
      <c r="B15" s="6" t="n">
        <v>19712000</v>
      </c>
      <c r="C15" s="6" t="n">
        <v>845250</v>
      </c>
    </row>
    <row r="16" spans="1:4">
      <c r="A16" s="4" t="s">
        <v>598</v>
      </c>
      <c r="B16" s="7" t="n">
        <v>0.22</v>
      </c>
      <c r="C16" s="5" t="n">
        <v>1569</v>
      </c>
      <c r="D16" s="5" t="n">
        <v>910000</v>
      </c>
    </row>
    <row r="17" spans="1:4">
      <c r="A17" s="4" t="s">
        <v>599</v>
      </c>
      <c r="B17" s="4" t="s">
        <v>600</v>
      </c>
      <c r="C17" s="4" t="s">
        <v>485</v>
      </c>
      <c r="D17" s="4" t="s">
        <v>601</v>
      </c>
    </row>
    <row r="18" spans="1:4">
      <c r="A18" s="4" t="s">
        <v>357</v>
      </c>
    </row>
    <row r="19" spans="1:4">
      <c r="A19" s="3" t="s">
        <v>591</v>
      </c>
    </row>
    <row r="20" spans="1:4">
      <c r="A20" s="4" t="s">
        <v>592</v>
      </c>
      <c r="B20" s="7" t="n">
        <v>0.01</v>
      </c>
      <c r="C20" s="5" t="n">
        <v>1225</v>
      </c>
      <c r="D20" s="5" t="n">
        <v>281750</v>
      </c>
    </row>
    <row r="21" spans="1:4">
      <c r="A21" s="4" t="s">
        <v>360</v>
      </c>
    </row>
    <row r="22" spans="1:4">
      <c r="A22" s="3" t="s">
        <v>591</v>
      </c>
    </row>
    <row r="23" spans="1:4">
      <c r="A23" s="4" t="s">
        <v>592</v>
      </c>
      <c r="B23" s="5" t="n">
        <v>10</v>
      </c>
      <c r="C23" s="5" t="n">
        <v>19712000</v>
      </c>
      <c r="D23" s="5" t="n">
        <v>19712000</v>
      </c>
    </row>
    <row r="24" spans="1:4">
      <c r="A24" s="4" t="s">
        <v>545</v>
      </c>
    </row>
    <row r="25" spans="1:4">
      <c r="A25" s="3" t="s">
        <v>586</v>
      </c>
    </row>
    <row r="26" spans="1:4">
      <c r="A26" s="4" t="s">
        <v>588</v>
      </c>
      <c r="B26" s="6" t="n">
        <v>1076002</v>
      </c>
    </row>
    <row r="27" spans="1:4">
      <c r="A27" s="4" t="s">
        <v>590</v>
      </c>
      <c r="B27" s="6" t="n">
        <v>200000</v>
      </c>
    </row>
    <row r="28" spans="1:4">
      <c r="A28" s="3" t="s">
        <v>591</v>
      </c>
    </row>
    <row r="29" spans="1:4">
      <c r="A29" s="4" t="s">
        <v>592</v>
      </c>
      <c r="B29" s="5" t="n">
        <v>10</v>
      </c>
    </row>
    <row r="30" spans="1:4">
      <c r="A30" s="3" t="s">
        <v>593</v>
      </c>
    </row>
    <row r="31" spans="1:4">
      <c r="A31" s="4" t="s">
        <v>595</v>
      </c>
      <c r="B31" s="7" t="n">
        <v>9.33</v>
      </c>
    </row>
    <row r="32" spans="1:4">
      <c r="A32" s="4" t="s">
        <v>602</v>
      </c>
    </row>
    <row r="33" spans="1:4">
      <c r="A33" s="3" t="s">
        <v>586</v>
      </c>
    </row>
    <row r="34" spans="1:4">
      <c r="A34" s="4" t="s">
        <v>588</v>
      </c>
      <c r="B34" s="6" t="n">
        <v>69169756</v>
      </c>
    </row>
    <row r="35" spans="1:4">
      <c r="A35" s="3" t="s">
        <v>593</v>
      </c>
    </row>
    <row r="36" spans="1:4">
      <c r="A36" s="4" t="s">
        <v>595</v>
      </c>
      <c r="B36" s="7" t="n">
        <v>0.18</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3"/>
    <col customWidth="1" max="3" min="3" width="26"/>
  </cols>
  <sheetData>
    <row r="1" spans="1:3">
      <c r="A1" s="1" t="s">
        <v>603</v>
      </c>
      <c r="B1" s="2" t="s">
        <v>2</v>
      </c>
      <c r="C1" s="2" t="s">
        <v>38</v>
      </c>
    </row>
    <row r="2" spans="1:3">
      <c r="A2" s="4" t="s">
        <v>604</v>
      </c>
    </row>
    <row r="3" spans="1:3">
      <c r="A3" s="3" t="s">
        <v>605</v>
      </c>
    </row>
    <row r="4" spans="1:3">
      <c r="A4" s="4" t="s">
        <v>454</v>
      </c>
      <c r="B4" s="4" t="s">
        <v>481</v>
      </c>
      <c r="C4" s="4" t="s">
        <v>482</v>
      </c>
    </row>
    <row r="5" spans="1:3">
      <c r="A5" s="4" t="s">
        <v>606</v>
      </c>
    </row>
    <row r="6" spans="1:3">
      <c r="A6" s="3" t="s">
        <v>605</v>
      </c>
    </row>
    <row r="7" spans="1:3">
      <c r="A7" s="4" t="s">
        <v>492</v>
      </c>
      <c r="B7" s="8" t="n">
        <v>1.457</v>
      </c>
      <c r="C7" s="8" t="n">
        <v>1.309</v>
      </c>
    </row>
    <row r="8" spans="1:3">
      <c r="A8" s="4" t="s">
        <v>607</v>
      </c>
    </row>
    <row r="9" spans="1:3">
      <c r="A9" s="3" t="s">
        <v>605</v>
      </c>
    </row>
    <row r="10" spans="1:3">
      <c r="A10" s="4" t="s">
        <v>492</v>
      </c>
      <c r="B10" s="8" t="n">
        <v>0.025</v>
      </c>
      <c r="C10" s="8" t="n">
        <v>0.017</v>
      </c>
    </row>
    <row r="11" spans="1:3">
      <c r="A11" s="4" t="s">
        <v>608</v>
      </c>
    </row>
    <row r="12" spans="1:3">
      <c r="A12" s="3" t="s">
        <v>605</v>
      </c>
    </row>
    <row r="13" spans="1:3">
      <c r="A13" s="4" t="s">
        <v>454</v>
      </c>
      <c r="B13" s="4" t="s">
        <v>484</v>
      </c>
      <c r="C13" s="4" t="s">
        <v>485</v>
      </c>
    </row>
    <row r="14" spans="1:3">
      <c r="A14" s="4" t="s">
        <v>609</v>
      </c>
    </row>
    <row r="15" spans="1:3">
      <c r="A15" s="3" t="s">
        <v>605</v>
      </c>
    </row>
    <row r="16" spans="1:3">
      <c r="A16" s="4" t="s">
        <v>492</v>
      </c>
      <c r="B16" s="8" t="n">
        <v>2.653</v>
      </c>
      <c r="C16" s="8" t="n">
        <v>2.669</v>
      </c>
    </row>
    <row r="17" spans="1:3">
      <c r="A17" s="4" t="s">
        <v>610</v>
      </c>
    </row>
    <row r="18" spans="1:3">
      <c r="A18" s="3" t="s">
        <v>605</v>
      </c>
    </row>
    <row r="19" spans="1:3">
      <c r="A19" s="4" t="s">
        <v>492</v>
      </c>
      <c r="B19" s="8" t="n">
        <v>0.026</v>
      </c>
      <c r="C19" s="8" t="n">
        <v>0.02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1</v>
      </c>
      <c r="B1" s="2" t="s">
        <v>2</v>
      </c>
      <c r="C1" s="2" t="s">
        <v>38</v>
      </c>
    </row>
    <row r="2" spans="1:3">
      <c r="A2" s="3" t="s">
        <v>612</v>
      </c>
    </row>
    <row r="3" spans="1:3">
      <c r="A3" s="4" t="s">
        <v>613</v>
      </c>
      <c r="B3" s="5" t="n">
        <v>33</v>
      </c>
      <c r="C3" s="5" t="n">
        <v>560</v>
      </c>
    </row>
    <row r="4" spans="1:3">
      <c r="A4" s="4" t="s">
        <v>614</v>
      </c>
    </row>
    <row r="5" spans="1:3">
      <c r="A5" s="3" t="s">
        <v>612</v>
      </c>
    </row>
    <row r="6" spans="1:3">
      <c r="A6" s="4" t="s">
        <v>613</v>
      </c>
      <c r="B6" s="5" t="n">
        <v>33</v>
      </c>
      <c r="C6" s="5" t="n">
        <v>56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5</v>
      </c>
      <c r="B1" s="2" t="s">
        <v>1</v>
      </c>
    </row>
    <row r="2" spans="1:3">
      <c r="B2" s="2" t="s">
        <v>2</v>
      </c>
      <c r="C2" s="2" t="s">
        <v>38</v>
      </c>
    </row>
    <row r="3" spans="1:3">
      <c r="A3" s="3" t="s">
        <v>616</v>
      </c>
    </row>
    <row r="4" spans="1:3">
      <c r="A4" s="4" t="s">
        <v>617</v>
      </c>
      <c r="B4" s="5" t="n">
        <v>560</v>
      </c>
      <c r="C4" s="5" t="n">
        <v>18751</v>
      </c>
    </row>
    <row r="5" spans="1:3">
      <c r="A5" s="4" t="s">
        <v>618</v>
      </c>
      <c r="B5" s="6" t="n">
        <v>-19706</v>
      </c>
      <c r="C5" s="6" t="n">
        <v>-15103</v>
      </c>
    </row>
    <row r="6" spans="1:3">
      <c r="A6" s="4" t="s">
        <v>619</v>
      </c>
      <c r="C6" s="6" t="n">
        <v>-17489</v>
      </c>
    </row>
    <row r="7" spans="1:3">
      <c r="A7" s="4" t="s">
        <v>201</v>
      </c>
      <c r="B7" s="6" t="n">
        <v>23533</v>
      </c>
      <c r="C7" s="6" t="n">
        <v>16953</v>
      </c>
    </row>
    <row r="8" spans="1:3">
      <c r="A8" s="4" t="s">
        <v>135</v>
      </c>
      <c r="C8" s="6" t="n">
        <v>-2552</v>
      </c>
    </row>
    <row r="9" spans="1:3">
      <c r="A9" s="4" t="s">
        <v>620</v>
      </c>
      <c r="B9" s="6" t="n">
        <v>-4210</v>
      </c>
    </row>
    <row r="10" spans="1:3">
      <c r="A10" s="4" t="s">
        <v>621</v>
      </c>
      <c r="B10" s="6" t="n">
        <v>-144</v>
      </c>
    </row>
    <row r="11" spans="1:3">
      <c r="A11" s="4" t="s">
        <v>622</v>
      </c>
      <c r="B11" s="5" t="n">
        <v>33</v>
      </c>
      <c r="C11" s="5" t="n">
        <v>56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4"/>
    <col customWidth="1" max="5" min="5" width="24"/>
    <col customWidth="1" max="6" min="6" width="24"/>
    <col customWidth="1" max="7" min="7" width="21"/>
    <col customWidth="1" max="8" min="8" width="20"/>
  </cols>
  <sheetData>
    <row r="1" spans="1:8">
      <c r="A1" s="1" t="s">
        <v>623</v>
      </c>
      <c r="B1" s="2" t="s">
        <v>624</v>
      </c>
      <c r="C1" s="2" t="s">
        <v>625</v>
      </c>
      <c r="D1" s="2" t="s">
        <v>626</v>
      </c>
      <c r="E1" s="2" t="s">
        <v>627</v>
      </c>
      <c r="F1" s="2" t="s">
        <v>628</v>
      </c>
      <c r="G1" s="2" t="s">
        <v>428</v>
      </c>
      <c r="H1" s="2" t="s">
        <v>629</v>
      </c>
    </row>
    <row r="2" spans="1:8">
      <c r="A2" s="3" t="s">
        <v>630</v>
      </c>
    </row>
    <row r="3" spans="1:8">
      <c r="A3" s="4" t="s">
        <v>631</v>
      </c>
      <c r="F3" s="5" t="n">
        <v>600000</v>
      </c>
      <c r="G3" s="5" t="n">
        <v>600000</v>
      </c>
    </row>
    <row r="4" spans="1:8">
      <c r="A4" s="4" t="s">
        <v>632</v>
      </c>
      <c r="H4" s="5" t="n">
        <v>2100000</v>
      </c>
    </row>
    <row r="5" spans="1:8">
      <c r="A5" s="4" t="s">
        <v>633</v>
      </c>
    </row>
    <row r="6" spans="1:8">
      <c r="A6" s="3" t="s">
        <v>630</v>
      </c>
    </row>
    <row r="7" spans="1:8">
      <c r="A7" s="4" t="s">
        <v>634</v>
      </c>
      <c r="C7" s="5" t="n">
        <v>1000000</v>
      </c>
    </row>
    <row r="8" spans="1:8">
      <c r="A8" s="4" t="s">
        <v>635</v>
      </c>
    </row>
    <row r="9" spans="1:8">
      <c r="A9" s="3" t="s">
        <v>630</v>
      </c>
    </row>
    <row r="10" spans="1:8">
      <c r="A10" s="4" t="s">
        <v>636</v>
      </c>
      <c r="B10" s="4" t="s">
        <v>637</v>
      </c>
    </row>
    <row r="11" spans="1:8">
      <c r="A11" s="4" t="s">
        <v>638</v>
      </c>
      <c r="B11" s="5" t="n">
        <v>400000</v>
      </c>
    </row>
    <row r="12" spans="1:8">
      <c r="A12" s="4" t="s">
        <v>639</v>
      </c>
    </row>
    <row r="13" spans="1:8">
      <c r="A13" s="3" t="s">
        <v>630</v>
      </c>
    </row>
    <row r="14" spans="1:8">
      <c r="A14" s="4" t="s">
        <v>640</v>
      </c>
      <c r="B14" s="5" t="n">
        <v>50000</v>
      </c>
    </row>
    <row r="15" spans="1:8">
      <c r="A15" s="4" t="s">
        <v>641</v>
      </c>
    </row>
    <row r="16" spans="1:8">
      <c r="A16" s="3" t="s">
        <v>630</v>
      </c>
    </row>
    <row r="17" spans="1:8">
      <c r="A17" s="4" t="s">
        <v>642</v>
      </c>
      <c r="F17" s="6" t="n">
        <v>8629</v>
      </c>
    </row>
    <row r="18" spans="1:8">
      <c r="A18" s="4" t="s">
        <v>643</v>
      </c>
      <c r="F18" s="6" t="n">
        <v>8629</v>
      </c>
    </row>
    <row r="19" spans="1:8">
      <c r="A19" s="3" t="s">
        <v>644</v>
      </c>
    </row>
    <row r="20" spans="1:8">
      <c r="A20" s="4" t="s">
        <v>645</v>
      </c>
      <c r="F20" s="5" t="n">
        <v>900000</v>
      </c>
    </row>
    <row r="21" spans="1:8">
      <c r="A21" s="4" t="s">
        <v>646</v>
      </c>
      <c r="F21" s="4" t="s">
        <v>647</v>
      </c>
    </row>
    <row r="22" spans="1:8">
      <c r="A22" s="4" t="s">
        <v>648</v>
      </c>
    </row>
    <row r="23" spans="1:8">
      <c r="A23" s="3" t="s">
        <v>630</v>
      </c>
    </row>
    <row r="24" spans="1:8">
      <c r="A24" s="4" t="s">
        <v>649</v>
      </c>
      <c r="F24" s="6" t="n">
        <v>8629</v>
      </c>
    </row>
    <row r="25" spans="1:8">
      <c r="A25" s="4" t="s">
        <v>650</v>
      </c>
      <c r="F25" s="4" t="s">
        <v>475</v>
      </c>
    </row>
    <row r="26" spans="1:8">
      <c r="A26" s="4" t="s">
        <v>651</v>
      </c>
    </row>
    <row r="27" spans="1:8">
      <c r="A27" s="3" t="s">
        <v>630</v>
      </c>
    </row>
    <row r="28" spans="1:8">
      <c r="A28" s="4" t="s">
        <v>652</v>
      </c>
      <c r="F28" s="5" t="n">
        <v>1000000</v>
      </c>
    </row>
    <row r="29" spans="1:8">
      <c r="A29" s="4" t="s">
        <v>653</v>
      </c>
    </row>
    <row r="30" spans="1:8">
      <c r="A30" s="3" t="s">
        <v>630</v>
      </c>
    </row>
    <row r="31" spans="1:8">
      <c r="A31" s="4" t="s">
        <v>652</v>
      </c>
      <c r="F31" s="6" t="n">
        <v>1000000</v>
      </c>
    </row>
    <row r="32" spans="1:8">
      <c r="A32" s="4" t="s">
        <v>654</v>
      </c>
    </row>
    <row r="33" spans="1:8">
      <c r="A33" s="3" t="s">
        <v>630</v>
      </c>
    </row>
    <row r="34" spans="1:8">
      <c r="A34" s="4" t="s">
        <v>652</v>
      </c>
      <c r="F34" s="5" t="n">
        <v>1200000</v>
      </c>
    </row>
    <row r="35" spans="1:8">
      <c r="A35" s="4" t="s">
        <v>655</v>
      </c>
    </row>
    <row r="36" spans="1:8">
      <c r="A36" s="3" t="s">
        <v>630</v>
      </c>
    </row>
    <row r="37" spans="1:8">
      <c r="A37" s="4" t="s">
        <v>642</v>
      </c>
      <c r="F37" s="6" t="n">
        <v>19200</v>
      </c>
    </row>
    <row r="38" spans="1:8">
      <c r="A38" s="4" t="s">
        <v>652</v>
      </c>
      <c r="F38" s="5" t="n">
        <v>200000</v>
      </c>
    </row>
    <row r="39" spans="1:8">
      <c r="A39" s="4" t="s">
        <v>656</v>
      </c>
      <c r="F39" s="4" t="s">
        <v>577</v>
      </c>
    </row>
    <row r="40" spans="1:8">
      <c r="A40" s="4" t="s">
        <v>657</v>
      </c>
    </row>
    <row r="41" spans="1:8">
      <c r="A41" s="3" t="s">
        <v>630</v>
      </c>
    </row>
    <row r="42" spans="1:8">
      <c r="A42" s="4" t="s">
        <v>642</v>
      </c>
      <c r="E42" s="6" t="n">
        <v>6877</v>
      </c>
    </row>
    <row r="43" spans="1:8">
      <c r="A43" s="4" t="s">
        <v>652</v>
      </c>
      <c r="E43" s="5" t="n">
        <v>500000</v>
      </c>
    </row>
    <row r="44" spans="1:8">
      <c r="A44" s="3" t="s">
        <v>644</v>
      </c>
    </row>
    <row r="45" spans="1:8">
      <c r="A45" s="4" t="s">
        <v>645</v>
      </c>
      <c r="F45" s="5" t="n">
        <v>100000</v>
      </c>
    </row>
    <row r="46" spans="1:8">
      <c r="A46" s="4" t="s">
        <v>646</v>
      </c>
      <c r="F46" s="4" t="s">
        <v>647</v>
      </c>
    </row>
    <row r="47" spans="1:8">
      <c r="A47" s="4" t="s">
        <v>658</v>
      </c>
    </row>
    <row r="48" spans="1:8">
      <c r="A48" s="3" t="s">
        <v>630</v>
      </c>
    </row>
    <row r="49" spans="1:8">
      <c r="A49" s="4" t="s">
        <v>650</v>
      </c>
      <c r="F49" s="4" t="s">
        <v>659</v>
      </c>
    </row>
    <row r="50" spans="1:8">
      <c r="A50" s="4" t="s">
        <v>656</v>
      </c>
      <c r="F50" s="4" t="s">
        <v>660</v>
      </c>
    </row>
    <row r="51" spans="1:8">
      <c r="A51" s="4" t="s">
        <v>661</v>
      </c>
    </row>
    <row r="52" spans="1:8">
      <c r="A52" s="3" t="s">
        <v>630</v>
      </c>
    </row>
    <row r="53" spans="1:8">
      <c r="A53" s="4" t="s">
        <v>642</v>
      </c>
      <c r="D53" s="6" t="n">
        <v>6000</v>
      </c>
    </row>
    <row r="54" spans="1:8">
      <c r="A54" s="4" t="s">
        <v>652</v>
      </c>
      <c r="D54" s="5" t="n">
        <v>5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62</v>
      </c>
      <c r="B1" s="2" t="s">
        <v>439</v>
      </c>
    </row>
    <row r="2" spans="1:2">
      <c r="A2" s="3" t="s">
        <v>663</v>
      </c>
    </row>
    <row r="3" spans="1:2">
      <c r="A3" s="4" t="s">
        <v>664</v>
      </c>
      <c r="B3" s="5" t="n">
        <v>885</v>
      </c>
    </row>
    <row r="4" spans="1:2">
      <c r="A4" s="4" t="s">
        <v>665</v>
      </c>
      <c r="B4" s="6" t="n">
        <v>916</v>
      </c>
    </row>
    <row r="5" spans="1:2">
      <c r="A5" s="4" t="s">
        <v>666</v>
      </c>
      <c r="B5" s="6" t="n">
        <v>348</v>
      </c>
    </row>
    <row r="6" spans="1:2">
      <c r="A6" s="4" t="s">
        <v>667</v>
      </c>
      <c r="B6" s="5" t="n">
        <v>214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8</v>
      </c>
      <c r="B1" s="2" t="s">
        <v>1</v>
      </c>
    </row>
    <row r="2" spans="1:3">
      <c r="B2" s="2" t="s">
        <v>2</v>
      </c>
      <c r="C2" s="2" t="s">
        <v>38</v>
      </c>
    </row>
    <row r="3" spans="1:3">
      <c r="A3" s="3" t="s">
        <v>669</v>
      </c>
    </row>
    <row r="4" spans="1:3">
      <c r="A4" s="4" t="s">
        <v>670</v>
      </c>
      <c r="B4" s="5" t="n">
        <v>-12961</v>
      </c>
      <c r="C4" s="5" t="n">
        <v>-41313</v>
      </c>
    </row>
    <row r="5" spans="1:3">
      <c r="A5" s="4" t="s">
        <v>671</v>
      </c>
      <c r="B5" s="6" t="n">
        <v>-6261</v>
      </c>
      <c r="C5" s="6" t="n">
        <v>-3804</v>
      </c>
    </row>
    <row r="6" spans="1:3">
      <c r="A6" s="4" t="s">
        <v>672</v>
      </c>
      <c r="B6" s="5" t="n">
        <v>-19222</v>
      </c>
      <c r="C6" s="5" t="n">
        <v>-45117</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673</v>
      </c>
      <c r="B1" s="2" t="s">
        <v>1</v>
      </c>
    </row>
    <row r="2" spans="1:3">
      <c r="B2" s="2" t="s">
        <v>2</v>
      </c>
      <c r="C2" s="2" t="s">
        <v>38</v>
      </c>
    </row>
    <row r="3" spans="1:3">
      <c r="A3" s="3" t="s">
        <v>674</v>
      </c>
    </row>
    <row r="4" spans="1:3">
      <c r="A4" s="4" t="s">
        <v>675</v>
      </c>
      <c r="B4" s="5" t="n">
        <v>-4037</v>
      </c>
      <c r="C4" s="5" t="n">
        <v>-15340</v>
      </c>
    </row>
    <row r="5" spans="1:3">
      <c r="A5" s="4" t="s">
        <v>676</v>
      </c>
      <c r="C5" s="6" t="n">
        <v>143</v>
      </c>
    </row>
    <row r="6" spans="1:3">
      <c r="A6" s="4" t="s">
        <v>677</v>
      </c>
      <c r="B6" s="6" t="n">
        <v>2273</v>
      </c>
      <c r="C6" s="6" t="n">
        <v>6912</v>
      </c>
    </row>
    <row r="7" spans="1:3">
      <c r="A7" s="4" t="s">
        <v>678</v>
      </c>
      <c r="B7" s="6" t="n">
        <v>236</v>
      </c>
      <c r="C7" s="6" t="n">
        <v>10174</v>
      </c>
    </row>
    <row r="8" spans="1:3">
      <c r="A8" s="4" t="s">
        <v>679</v>
      </c>
      <c r="B8" s="6" t="n">
        <v>-588</v>
      </c>
      <c r="C8" s="6" t="n">
        <v>5067</v>
      </c>
    </row>
    <row r="9" spans="1:3">
      <c r="A9" s="4" t="s">
        <v>680</v>
      </c>
      <c r="B9" s="6" t="n">
        <v>1040</v>
      </c>
      <c r="C9" s="6" t="n">
        <v>1373</v>
      </c>
    </row>
    <row r="10" spans="1:3">
      <c r="A10" s="4" t="s">
        <v>681</v>
      </c>
      <c r="B10" s="6" t="n">
        <v>495</v>
      </c>
      <c r="C10" s="6" t="n">
        <v>324</v>
      </c>
    </row>
    <row r="11" spans="1:3">
      <c r="A11" s="4" t="s">
        <v>682</v>
      </c>
      <c r="C11" s="6" t="n">
        <v>767</v>
      </c>
    </row>
    <row r="12" spans="1:3">
      <c r="A12" s="4" t="s">
        <v>683</v>
      </c>
      <c r="B12" s="6" t="n">
        <v>-2355</v>
      </c>
      <c r="C12" s="6" t="n">
        <v>-1339</v>
      </c>
    </row>
    <row r="13" spans="1:3">
      <c r="A13" s="4" t="s">
        <v>684</v>
      </c>
      <c r="B13" s="6" t="n">
        <v>1166</v>
      </c>
      <c r="C13" s="6" t="n">
        <v>1196</v>
      </c>
    </row>
    <row r="14" spans="1:3">
      <c r="A14" s="4" t="s">
        <v>685</v>
      </c>
      <c r="B14" s="6" t="n">
        <v>6323</v>
      </c>
      <c r="C14" s="6" t="n">
        <v>-1423</v>
      </c>
    </row>
    <row r="15" spans="1:3">
      <c r="A15" s="4" t="s">
        <v>686</v>
      </c>
      <c r="B15" s="6" t="n">
        <v>-4138</v>
      </c>
      <c r="C15" s="6" t="n">
        <v>-8403</v>
      </c>
    </row>
    <row r="16" spans="1:3">
      <c r="A16" s="4" t="s">
        <v>687</v>
      </c>
      <c r="B16" s="6" t="n">
        <v>215</v>
      </c>
      <c r="C16" s="6" t="n">
        <v>841</v>
      </c>
    </row>
    <row r="17" spans="1:3">
      <c r="A17" s="4" t="s">
        <v>688</v>
      </c>
      <c r="B17" s="6" t="n">
        <v>-636</v>
      </c>
      <c r="C17" s="6" t="n">
        <v>-295</v>
      </c>
    </row>
    <row r="18" spans="1:3">
      <c r="A18" s="4" t="s">
        <v>396</v>
      </c>
      <c r="B18" s="5" t="n">
        <v>6</v>
      </c>
      <c r="C18" s="5" t="n">
        <v>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4"/>
    <col customWidth="1" max="2" min="2" width="13"/>
    <col customWidth="1" max="3" min="3" width="14"/>
    <col customWidth="1" max="4" min="4" width="24"/>
    <col customWidth="1" max="5" min="5" width="24"/>
  </cols>
  <sheetData>
    <row r="1" spans="1:5">
      <c r="A1" s="1" t="s">
        <v>160</v>
      </c>
      <c r="B1" s="2" t="s">
        <v>106</v>
      </c>
      <c r="C1" s="2" t="s">
        <v>107</v>
      </c>
      <c r="D1" s="2" t="s">
        <v>161</v>
      </c>
      <c r="E1" s="2" t="s">
        <v>162</v>
      </c>
    </row>
    <row r="2" spans="1:5">
      <c r="A2" s="3" t="s">
        <v>163</v>
      </c>
    </row>
    <row r="3" spans="1:5">
      <c r="A3" s="4" t="s">
        <v>164</v>
      </c>
      <c r="D3" s="7" t="n">
        <v>0.01</v>
      </c>
      <c r="E3" s="7" t="n">
        <v>0.01</v>
      </c>
    </row>
    <row r="4" spans="1:5">
      <c r="A4" s="4" t="s">
        <v>165</v>
      </c>
      <c r="D4" s="7" t="n">
        <v>0.01</v>
      </c>
      <c r="E4" s="7" t="n">
        <v>0.01</v>
      </c>
    </row>
    <row r="5" spans="1:5">
      <c r="A5" s="4" t="s">
        <v>112</v>
      </c>
      <c r="B5" s="8" t="n">
        <v>0.002</v>
      </c>
      <c r="C5" s="9" t="n">
        <v>0.0029</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89</v>
      </c>
      <c r="B1" s="2" t="s">
        <v>2</v>
      </c>
      <c r="C1" s="2" t="s">
        <v>38</v>
      </c>
      <c r="D1" s="2" t="s">
        <v>380</v>
      </c>
    </row>
    <row r="2" spans="1:4">
      <c r="A2" s="3" t="s">
        <v>690</v>
      </c>
    </row>
    <row r="3" spans="1:4">
      <c r="A3" s="4" t="s">
        <v>691</v>
      </c>
      <c r="C3" s="5" t="n">
        <v>292</v>
      </c>
    </row>
    <row r="4" spans="1:4">
      <c r="A4" s="4" t="s">
        <v>692</v>
      </c>
      <c r="B4" s="5" t="n">
        <v>519</v>
      </c>
      <c r="C4" s="6" t="n">
        <v>353</v>
      </c>
    </row>
    <row r="5" spans="1:4">
      <c r="A5" s="4" t="s">
        <v>693</v>
      </c>
      <c r="B5" s="6" t="n">
        <v>161</v>
      </c>
      <c r="C5" s="6" t="n">
        <v>17</v>
      </c>
    </row>
    <row r="6" spans="1:4">
      <c r="A6" s="4" t="s">
        <v>396</v>
      </c>
      <c r="B6" s="6" t="n">
        <v>60</v>
      </c>
      <c r="C6" s="6" t="n">
        <v>34</v>
      </c>
    </row>
    <row r="7" spans="1:4">
      <c r="A7" s="4" t="s">
        <v>694</v>
      </c>
      <c r="B7" s="6" t="n">
        <v>10624</v>
      </c>
      <c r="C7" s="6" t="n">
        <v>5289</v>
      </c>
    </row>
    <row r="8" spans="1:4">
      <c r="A8" s="4" t="s">
        <v>695</v>
      </c>
      <c r="B8" s="6" t="n">
        <v>11364</v>
      </c>
      <c r="C8" s="6" t="n">
        <v>5985</v>
      </c>
    </row>
    <row r="9" spans="1:4">
      <c r="A9" s="3" t="s">
        <v>696</v>
      </c>
    </row>
    <row r="10" spans="1:4">
      <c r="A10" s="4" t="s">
        <v>396</v>
      </c>
      <c r="C10" s="6" t="n">
        <v>13</v>
      </c>
    </row>
    <row r="11" spans="1:4">
      <c r="A11" s="4" t="s">
        <v>697</v>
      </c>
      <c r="B11" s="6" t="n">
        <v>0</v>
      </c>
      <c r="C11" s="6" t="n">
        <v>13</v>
      </c>
    </row>
    <row r="12" spans="1:4">
      <c r="A12" s="4" t="s">
        <v>685</v>
      </c>
      <c r="B12" s="6" t="n">
        <v>11364</v>
      </c>
      <c r="C12" s="6" t="n">
        <v>5972</v>
      </c>
      <c r="D12" s="5" t="n">
        <v>7094</v>
      </c>
    </row>
    <row r="13" spans="1:4">
      <c r="A13" s="4" t="s">
        <v>698</v>
      </c>
      <c r="B13" s="5" t="n">
        <v>0</v>
      </c>
      <c r="C13" s="5"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9</v>
      </c>
      <c r="B1" s="2" t="s">
        <v>1</v>
      </c>
    </row>
    <row r="2" spans="1:3">
      <c r="B2" s="2" t="s">
        <v>2</v>
      </c>
      <c r="C2" s="2" t="s">
        <v>38</v>
      </c>
    </row>
    <row r="3" spans="1:3">
      <c r="A3" s="3" t="s">
        <v>700</v>
      </c>
    </row>
    <row r="4" spans="1:3">
      <c r="A4" s="4" t="s">
        <v>701</v>
      </c>
      <c r="B4" s="4" t="s">
        <v>702</v>
      </c>
    </row>
    <row r="5" spans="1:3">
      <c r="A5" s="4" t="s">
        <v>703</v>
      </c>
      <c r="B5" s="5" t="n">
        <v>5400000</v>
      </c>
      <c r="C5" s="5" t="n">
        <v>1100000</v>
      </c>
    </row>
    <row r="6" spans="1:3">
      <c r="A6" s="4" t="s">
        <v>704</v>
      </c>
      <c r="B6" s="4" t="s">
        <v>705</v>
      </c>
      <c r="C6" s="4" t="s">
        <v>706</v>
      </c>
    </row>
    <row r="7" spans="1:3">
      <c r="A7" s="4" t="s">
        <v>707</v>
      </c>
      <c r="C7" s="5" t="n">
        <v>143500</v>
      </c>
    </row>
    <row r="8" spans="1:3">
      <c r="A8" s="4" t="s">
        <v>708</v>
      </c>
    </row>
    <row r="9" spans="1:3">
      <c r="A9" s="3" t="s">
        <v>700</v>
      </c>
    </row>
    <row r="10" spans="1:3">
      <c r="A10" s="4" t="s">
        <v>709</v>
      </c>
      <c r="B10" s="5" t="n">
        <v>157200000</v>
      </c>
    </row>
    <row r="11" spans="1:3">
      <c r="A11" s="4" t="s">
        <v>710</v>
      </c>
    </row>
    <row r="12" spans="1:3">
      <c r="A12" s="3" t="s">
        <v>700</v>
      </c>
    </row>
    <row r="13" spans="1:3">
      <c r="A13" s="4" t="s">
        <v>709</v>
      </c>
      <c r="B13" s="5" t="n">
        <v>141500000</v>
      </c>
    </row>
    <row r="14" spans="1:3">
      <c r="A14" s="4" t="s">
        <v>711</v>
      </c>
    </row>
    <row r="15" spans="1:3">
      <c r="A15" s="3" t="s">
        <v>700</v>
      </c>
    </row>
    <row r="16" spans="1:3">
      <c r="A16" s="4" t="s">
        <v>712</v>
      </c>
      <c r="B16" s="4" t="s">
        <v>713</v>
      </c>
    </row>
    <row r="17" spans="1:3">
      <c r="A17" s="4" t="s">
        <v>714</v>
      </c>
    </row>
    <row r="18" spans="1:3">
      <c r="A18" s="3" t="s">
        <v>700</v>
      </c>
    </row>
    <row r="19" spans="1:3">
      <c r="A19" s="4" t="s">
        <v>712</v>
      </c>
      <c r="B19" s="4" t="s">
        <v>36</v>
      </c>
    </row>
    <row r="20" spans="1:3">
      <c r="A20" s="4" t="s">
        <v>715</v>
      </c>
    </row>
    <row r="21" spans="1:3">
      <c r="A21" s="3" t="s">
        <v>700</v>
      </c>
    </row>
    <row r="22" spans="1:3">
      <c r="A22" s="4" t="s">
        <v>716</v>
      </c>
      <c r="B22" s="5" t="n">
        <v>230000000</v>
      </c>
      <c r="C22" s="6" t="n">
        <v>211300000</v>
      </c>
    </row>
    <row r="23" spans="1:3">
      <c r="A23" s="4" t="s">
        <v>717</v>
      </c>
      <c r="B23" s="6" t="n">
        <v>27500</v>
      </c>
    </row>
    <row r="24" spans="1:3">
      <c r="A24" s="4" t="s">
        <v>709</v>
      </c>
      <c r="B24" s="6" t="n">
        <v>208100000</v>
      </c>
    </row>
    <row r="25" spans="1:3">
      <c r="A25" s="4" t="s">
        <v>718</v>
      </c>
      <c r="B25" s="6" t="n">
        <v>21900000</v>
      </c>
    </row>
    <row r="26" spans="1:3">
      <c r="A26" s="4" t="s">
        <v>719</v>
      </c>
      <c r="B26" s="6" t="n">
        <v>20200000</v>
      </c>
    </row>
    <row r="27" spans="1:3">
      <c r="A27" s="4" t="s">
        <v>720</v>
      </c>
    </row>
    <row r="28" spans="1:3">
      <c r="A28" s="3" t="s">
        <v>700</v>
      </c>
    </row>
    <row r="29" spans="1:3">
      <c r="A29" s="4" t="s">
        <v>718</v>
      </c>
      <c r="B29" s="5" t="n">
        <v>1700000</v>
      </c>
    </row>
    <row r="30" spans="1:3">
      <c r="A30" s="4" t="s">
        <v>721</v>
      </c>
    </row>
    <row r="31" spans="1:3">
      <c r="A31" s="3" t="s">
        <v>700</v>
      </c>
    </row>
    <row r="32" spans="1:3">
      <c r="A32" s="4" t="s">
        <v>722</v>
      </c>
      <c r="B32" s="4" t="s">
        <v>664</v>
      </c>
    </row>
    <row r="33" spans="1:3">
      <c r="A33" s="4" t="s">
        <v>723</v>
      </c>
    </row>
    <row r="34" spans="1:3">
      <c r="A34" s="3" t="s">
        <v>700</v>
      </c>
    </row>
    <row r="35" spans="1:3">
      <c r="A35" s="4" t="s">
        <v>722</v>
      </c>
      <c r="B35" s="4" t="s">
        <v>724</v>
      </c>
    </row>
    <row r="36" spans="1:3">
      <c r="A36" s="4" t="s">
        <v>725</v>
      </c>
    </row>
    <row r="37" spans="1:3">
      <c r="A37" s="3" t="s">
        <v>700</v>
      </c>
    </row>
    <row r="38" spans="1:3">
      <c r="A38" s="4" t="s">
        <v>726</v>
      </c>
      <c r="B38" s="5" t="n">
        <v>5000000</v>
      </c>
      <c r="C38" s="6" t="n">
        <v>4300000</v>
      </c>
    </row>
    <row r="39" spans="1:3">
      <c r="A39" s="4" t="s">
        <v>727</v>
      </c>
      <c r="B39" s="4" t="s">
        <v>728</v>
      </c>
    </row>
    <row r="40" spans="1:3">
      <c r="A40" s="4" t="s">
        <v>729</v>
      </c>
      <c r="B40" s="5" t="n">
        <v>200000</v>
      </c>
    </row>
    <row r="41" spans="1:3">
      <c r="A41" s="4" t="s">
        <v>730</v>
      </c>
    </row>
    <row r="42" spans="1:3">
      <c r="A42" s="3" t="s">
        <v>700</v>
      </c>
    </row>
    <row r="43" spans="1:3">
      <c r="A43" s="4" t="s">
        <v>716</v>
      </c>
      <c r="B43" s="5" t="n">
        <v>10100000</v>
      </c>
      <c r="C43" s="6" t="n">
        <v>10100000</v>
      </c>
    </row>
    <row r="44" spans="1:3">
      <c r="A44" s="4" t="s">
        <v>722</v>
      </c>
      <c r="B44" s="4" t="s">
        <v>728</v>
      </c>
    </row>
    <row r="45" spans="1:3">
      <c r="A45" s="4" t="s">
        <v>731</v>
      </c>
    </row>
    <row r="46" spans="1:3">
      <c r="A46" s="3" t="s">
        <v>700</v>
      </c>
    </row>
    <row r="47" spans="1:3">
      <c r="A47" s="4" t="s">
        <v>716</v>
      </c>
      <c r="B47" s="5" t="n">
        <v>25200000</v>
      </c>
      <c r="C47" s="6" t="n">
        <v>25000000</v>
      </c>
    </row>
    <row r="48" spans="1:3">
      <c r="A48" s="4" t="s">
        <v>732</v>
      </c>
    </row>
    <row r="49" spans="1:3">
      <c r="A49" s="3" t="s">
        <v>700</v>
      </c>
    </row>
    <row r="50" spans="1:3">
      <c r="A50" s="4" t="s">
        <v>712</v>
      </c>
      <c r="B50" s="4" t="s">
        <v>733</v>
      </c>
    </row>
    <row r="51" spans="1:3">
      <c r="A51" s="4" t="s">
        <v>734</v>
      </c>
    </row>
    <row r="52" spans="1:3">
      <c r="A52" s="3" t="s">
        <v>700</v>
      </c>
    </row>
    <row r="53" spans="1:3">
      <c r="A53" s="4" t="s">
        <v>712</v>
      </c>
      <c r="B53" s="4" t="s">
        <v>36</v>
      </c>
    </row>
    <row r="54" spans="1:3">
      <c r="A54" s="4" t="s">
        <v>735</v>
      </c>
    </row>
    <row r="55" spans="1:3">
      <c r="A55" s="3" t="s">
        <v>700</v>
      </c>
    </row>
    <row r="56" spans="1:3">
      <c r="A56" s="4" t="s">
        <v>716</v>
      </c>
      <c r="B56" s="5" t="n">
        <v>27300000</v>
      </c>
      <c r="C56" s="5" t="n">
        <v>27300000</v>
      </c>
    </row>
    <row r="57" spans="1:3">
      <c r="A57" s="4" t="s">
        <v>360</v>
      </c>
    </row>
    <row r="58" spans="1:3">
      <c r="A58" s="3" t="s">
        <v>700</v>
      </c>
    </row>
    <row r="59" spans="1:3">
      <c r="A59" s="4" t="s">
        <v>704</v>
      </c>
      <c r="C59" s="4" t="s">
        <v>736</v>
      </c>
    </row>
    <row r="60" spans="1:3">
      <c r="A60" s="4" t="s">
        <v>737</v>
      </c>
    </row>
    <row r="61" spans="1:3">
      <c r="A61" s="3" t="s">
        <v>700</v>
      </c>
    </row>
    <row r="62" spans="1:3">
      <c r="A62" s="4" t="s">
        <v>716</v>
      </c>
      <c r="B62" s="5" t="n">
        <v>167300000</v>
      </c>
      <c r="C62" s="5" t="n">
        <v>15030000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8</v>
      </c>
      <c r="B1" s="2" t="s">
        <v>1</v>
      </c>
    </row>
    <row r="2" spans="1:3">
      <c r="B2" s="2" t="s">
        <v>2</v>
      </c>
      <c r="C2" s="2" t="s">
        <v>38</v>
      </c>
    </row>
    <row r="3" spans="1:3">
      <c r="A3" s="3" t="s">
        <v>253</v>
      </c>
    </row>
    <row r="4" spans="1:3">
      <c r="A4" s="4" t="s">
        <v>617</v>
      </c>
      <c r="B4" s="5" t="n">
        <v>5972</v>
      </c>
      <c r="C4" s="5" t="n">
        <v>7094</v>
      </c>
    </row>
    <row r="5" spans="1:3">
      <c r="A5" s="4" t="s">
        <v>739</v>
      </c>
      <c r="B5" s="6" t="n">
        <v>6323</v>
      </c>
      <c r="C5" s="6" t="n">
        <v>-1423</v>
      </c>
    </row>
    <row r="6" spans="1:3">
      <c r="A6" s="4" t="s">
        <v>740</v>
      </c>
      <c r="B6" s="6" t="n">
        <v>-834</v>
      </c>
    </row>
    <row r="7" spans="1:3">
      <c r="A7" s="4" t="s">
        <v>741</v>
      </c>
      <c r="B7" s="6" t="n">
        <v>-97</v>
      </c>
      <c r="C7" s="6" t="n">
        <v>301</v>
      </c>
    </row>
    <row r="8" spans="1:3">
      <c r="A8" s="4" t="s">
        <v>622</v>
      </c>
      <c r="B8" s="5" t="n">
        <v>11364</v>
      </c>
      <c r="C8" s="5" t="n">
        <v>5972</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4"/>
    <col customWidth="1" max="6" min="6" width="14"/>
  </cols>
  <sheetData>
    <row r="1" spans="1:6">
      <c r="A1" s="1" t="s">
        <v>742</v>
      </c>
      <c r="B1" s="2" t="s">
        <v>522</v>
      </c>
      <c r="C1" s="2" t="s">
        <v>743</v>
      </c>
      <c r="D1" s="2" t="s">
        <v>744</v>
      </c>
      <c r="E1" s="2" t="s">
        <v>745</v>
      </c>
      <c r="F1" s="2" t="s">
        <v>2</v>
      </c>
    </row>
    <row r="2" spans="1:6">
      <c r="A2" s="3" t="s">
        <v>746</v>
      </c>
    </row>
    <row r="3" spans="1:6">
      <c r="A3" s="4" t="s">
        <v>447</v>
      </c>
      <c r="F3" s="5" t="n">
        <v>4500000</v>
      </c>
    </row>
    <row r="4" spans="1:6">
      <c r="A4" s="4" t="s">
        <v>747</v>
      </c>
    </row>
    <row r="5" spans="1:6">
      <c r="A5" s="3" t="s">
        <v>746</v>
      </c>
    </row>
    <row r="6" spans="1:6">
      <c r="A6" s="4" t="s">
        <v>748</v>
      </c>
      <c r="E6" s="7" t="n">
        <v>1.75</v>
      </c>
    </row>
    <row r="7" spans="1:6">
      <c r="A7" s="4" t="s">
        <v>749</v>
      </c>
      <c r="C7" s="4" t="s">
        <v>472</v>
      </c>
      <c r="D7" s="4" t="s">
        <v>472</v>
      </c>
    </row>
    <row r="8" spans="1:6">
      <c r="A8" s="4" t="s">
        <v>750</v>
      </c>
      <c r="C8" s="5" t="n">
        <v>3300000</v>
      </c>
    </row>
    <row r="9" spans="1:6">
      <c r="A9" s="4" t="s">
        <v>447</v>
      </c>
      <c r="C9" s="5" t="n">
        <v>3300000</v>
      </c>
      <c r="D9" s="5" t="n">
        <v>2000000</v>
      </c>
    </row>
    <row r="10" spans="1:6">
      <c r="A10" s="4" t="s">
        <v>751</v>
      </c>
      <c r="C10" s="4" t="s">
        <v>752</v>
      </c>
    </row>
    <row r="11" spans="1:6">
      <c r="A11" s="4" t="s">
        <v>753</v>
      </c>
    </row>
    <row r="12" spans="1:6">
      <c r="A12" s="3" t="s">
        <v>746</v>
      </c>
    </row>
    <row r="13" spans="1:6">
      <c r="A13" s="4" t="s">
        <v>453</v>
      </c>
      <c r="E13" s="10" t="n">
        <v>7.9</v>
      </c>
    </row>
    <row r="14" spans="1:6">
      <c r="A14" s="4" t="s">
        <v>754</v>
      </c>
      <c r="D14" s="10" t="n">
        <v>53.4</v>
      </c>
    </row>
    <row r="15" spans="1:6">
      <c r="A15" s="4" t="s">
        <v>755</v>
      </c>
    </row>
    <row r="16" spans="1:6">
      <c r="A16" s="3" t="s">
        <v>746</v>
      </c>
    </row>
    <row r="17" spans="1:6">
      <c r="A17" s="4" t="s">
        <v>754</v>
      </c>
      <c r="D17" s="10" t="n">
        <v>3.9</v>
      </c>
    </row>
    <row r="18" spans="1:6">
      <c r="A18" s="4" t="s">
        <v>756</v>
      </c>
    </row>
    <row r="19" spans="1:6">
      <c r="A19" s="3" t="s">
        <v>746</v>
      </c>
    </row>
    <row r="20" spans="1:6">
      <c r="A20" s="4" t="s">
        <v>526</v>
      </c>
      <c r="B20" s="5" t="n">
        <v>1160000</v>
      </c>
    </row>
    <row r="21" spans="1:6">
      <c r="A21" s="4" t="s">
        <v>757</v>
      </c>
      <c r="B21" s="6" t="n">
        <v>400000</v>
      </c>
    </row>
    <row r="22" spans="1:6">
      <c r="A22" s="4" t="s">
        <v>533</v>
      </c>
      <c r="B22" s="5" t="n">
        <v>1560000</v>
      </c>
    </row>
    <row r="23" spans="1:6">
      <c r="A23" s="4" t="s">
        <v>749</v>
      </c>
      <c r="B23" s="4" t="s">
        <v>472</v>
      </c>
    </row>
    <row r="24" spans="1:6">
      <c r="A24" s="4" t="s">
        <v>508</v>
      </c>
      <c r="B24" s="4" t="s">
        <v>758</v>
      </c>
    </row>
    <row r="25" spans="1:6">
      <c r="A25" s="4" t="s">
        <v>759</v>
      </c>
    </row>
    <row r="26" spans="1:6">
      <c r="A26" s="3" t="s">
        <v>746</v>
      </c>
    </row>
    <row r="27" spans="1:6">
      <c r="A27" s="4" t="s">
        <v>760</v>
      </c>
      <c r="E27" s="5" t="n">
        <v>500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66</v>
      </c>
      <c r="B1" s="2" t="s">
        <v>1</v>
      </c>
    </row>
    <row r="2" spans="1:3">
      <c r="B2" s="2" t="s">
        <v>2</v>
      </c>
      <c r="C2" s="2" t="s">
        <v>38</v>
      </c>
    </row>
    <row r="3" spans="1:3">
      <c r="A3" s="3" t="s">
        <v>167</v>
      </c>
    </row>
    <row r="4" spans="1:3">
      <c r="A4" s="4" t="s">
        <v>95</v>
      </c>
      <c r="B4" s="5" t="n">
        <v>-19222</v>
      </c>
      <c r="C4" s="5" t="n">
        <v>-45117</v>
      </c>
    </row>
    <row r="5" spans="1:3">
      <c r="A5" s="3" t="s">
        <v>168</v>
      </c>
    </row>
    <row r="6" spans="1:3">
      <c r="A6" s="4" t="s">
        <v>169</v>
      </c>
      <c r="B6" s="6" t="n">
        <v>-40</v>
      </c>
      <c r="C6" s="6" t="n">
        <v>50</v>
      </c>
    </row>
    <row r="7" spans="1:3">
      <c r="A7" s="4" t="s">
        <v>170</v>
      </c>
      <c r="B7" s="6" t="n">
        <v>98</v>
      </c>
      <c r="C7" s="6" t="n">
        <v>79</v>
      </c>
    </row>
    <row r="8" spans="1:3">
      <c r="A8" s="4" t="s">
        <v>171</v>
      </c>
      <c r="B8" s="6" t="n">
        <v>444</v>
      </c>
      <c r="C8" s="6" t="n">
        <v>310</v>
      </c>
    </row>
    <row r="9" spans="1:3">
      <c r="A9" s="4" t="s">
        <v>172</v>
      </c>
      <c r="B9" s="6" t="n">
        <v>0</v>
      </c>
      <c r="C9" s="6" t="n">
        <v>18</v>
      </c>
    </row>
    <row r="10" spans="1:3">
      <c r="A10" s="4" t="s">
        <v>173</v>
      </c>
      <c r="B10" s="6" t="n">
        <v>-19706</v>
      </c>
      <c r="C10" s="6" t="n">
        <v>-15103</v>
      </c>
    </row>
    <row r="11" spans="1:3">
      <c r="A11" s="4" t="s">
        <v>90</v>
      </c>
      <c r="B11" s="6" t="n">
        <v>0</v>
      </c>
      <c r="C11" s="6" t="n">
        <v>-9613</v>
      </c>
    </row>
    <row r="12" spans="1:3">
      <c r="A12" s="4" t="s">
        <v>174</v>
      </c>
      <c r="B12" s="6" t="n">
        <v>-1</v>
      </c>
      <c r="C12" s="6" t="n">
        <v>-1</v>
      </c>
    </row>
    <row r="13" spans="1:3">
      <c r="A13" s="4" t="s">
        <v>175</v>
      </c>
      <c r="B13" s="6" t="n">
        <v>402</v>
      </c>
      <c r="C13" s="6" t="n">
        <v>0</v>
      </c>
    </row>
    <row r="14" spans="1:3">
      <c r="A14" s="4" t="s">
        <v>176</v>
      </c>
      <c r="B14" s="6" t="n">
        <v>7572</v>
      </c>
      <c r="C14" s="6" t="n">
        <v>21544</v>
      </c>
    </row>
    <row r="15" spans="1:3">
      <c r="A15" s="4" t="s">
        <v>92</v>
      </c>
      <c r="B15" s="6" t="n">
        <v>2826</v>
      </c>
      <c r="C15" s="6" t="n">
        <v>0</v>
      </c>
    </row>
    <row r="16" spans="1:3">
      <c r="A16" s="4" t="s">
        <v>177</v>
      </c>
      <c r="B16" s="6" t="n">
        <v>1123</v>
      </c>
      <c r="C16" s="6" t="n">
        <v>29924</v>
      </c>
    </row>
    <row r="17" spans="1:3">
      <c r="A17" s="3" t="s">
        <v>178</v>
      </c>
    </row>
    <row r="18" spans="1:3">
      <c r="A18" s="4" t="s">
        <v>179</v>
      </c>
      <c r="B18" s="6" t="n">
        <v>-218</v>
      </c>
      <c r="C18" s="6" t="n">
        <v>7</v>
      </c>
    </row>
    <row r="19" spans="1:3">
      <c r="A19" s="4" t="s">
        <v>180</v>
      </c>
      <c r="B19" s="6" t="n">
        <v>-293</v>
      </c>
      <c r="C19" s="6" t="n">
        <v>108</v>
      </c>
    </row>
    <row r="20" spans="1:3">
      <c r="A20" s="4" t="s">
        <v>43</v>
      </c>
      <c r="B20" s="6" t="n">
        <v>385</v>
      </c>
      <c r="C20" s="6" t="n">
        <v>-543</v>
      </c>
    </row>
    <row r="21" spans="1:3">
      <c r="A21" s="4" t="s">
        <v>181</v>
      </c>
      <c r="B21" s="6" t="n">
        <v>8163</v>
      </c>
      <c r="C21" s="6" t="n">
        <v>3180</v>
      </c>
    </row>
    <row r="22" spans="1:3">
      <c r="A22" s="4" t="s">
        <v>54</v>
      </c>
      <c r="B22" s="6" t="n">
        <v>3503</v>
      </c>
      <c r="C22" s="6" t="n">
        <v>-32</v>
      </c>
    </row>
    <row r="23" spans="1:3">
      <c r="A23" s="4" t="s">
        <v>55</v>
      </c>
      <c r="B23" s="6" t="n">
        <v>232</v>
      </c>
      <c r="C23" s="6" t="n">
        <v>-209</v>
      </c>
    </row>
    <row r="24" spans="1:3">
      <c r="A24" s="4" t="s">
        <v>182</v>
      </c>
      <c r="B24" s="6" t="n">
        <v>-14732</v>
      </c>
      <c r="C24" s="6" t="n">
        <v>-15398</v>
      </c>
    </row>
    <row r="25" spans="1:3">
      <c r="A25" s="3" t="s">
        <v>183</v>
      </c>
    </row>
    <row r="26" spans="1:3">
      <c r="A26" s="4" t="s">
        <v>184</v>
      </c>
      <c r="B26" s="6" t="n">
        <v>-76</v>
      </c>
      <c r="C26" s="6" t="n">
        <v>-524</v>
      </c>
    </row>
    <row r="27" spans="1:3">
      <c r="A27" s="4" t="s">
        <v>185</v>
      </c>
      <c r="B27" s="6" t="n">
        <v>-76</v>
      </c>
      <c r="C27" s="6" t="n">
        <v>-524</v>
      </c>
    </row>
    <row r="28" spans="1:3">
      <c r="A28" s="3" t="s">
        <v>186</v>
      </c>
    </row>
    <row r="29" spans="1:3">
      <c r="A29" s="4" t="s">
        <v>187</v>
      </c>
      <c r="B29" s="6" t="n">
        <v>0</v>
      </c>
      <c r="C29" s="6" t="n">
        <v>-1212</v>
      </c>
    </row>
    <row r="30" spans="1:3">
      <c r="A30" s="4" t="s">
        <v>188</v>
      </c>
      <c r="B30" s="6" t="n">
        <v>0</v>
      </c>
      <c r="C30" s="6" t="n">
        <v>-804</v>
      </c>
    </row>
    <row r="31" spans="1:3">
      <c r="A31" s="4" t="s">
        <v>189</v>
      </c>
      <c r="B31" s="6" t="n">
        <v>5664</v>
      </c>
      <c r="C31" s="6" t="n">
        <v>0</v>
      </c>
    </row>
    <row r="32" spans="1:3">
      <c r="A32" s="4" t="s">
        <v>190</v>
      </c>
      <c r="B32" s="6" t="n">
        <v>10917</v>
      </c>
      <c r="C32" s="6" t="n">
        <v>15</v>
      </c>
    </row>
    <row r="33" spans="1:3">
      <c r="A33" s="4" t="s">
        <v>191</v>
      </c>
      <c r="B33" s="6" t="n">
        <v>520</v>
      </c>
      <c r="C33" s="6" t="n">
        <v>0</v>
      </c>
    </row>
    <row r="34" spans="1:3">
      <c r="A34" s="4" t="s">
        <v>192</v>
      </c>
      <c r="B34" s="6" t="n">
        <v>-4870</v>
      </c>
      <c r="C34" s="6" t="n">
        <v>0</v>
      </c>
    </row>
    <row r="35" spans="1:3">
      <c r="A35" s="4" t="s">
        <v>193</v>
      </c>
      <c r="B35" s="6" t="n">
        <v>13236</v>
      </c>
      <c r="C35" s="6" t="n">
        <v>-10517</v>
      </c>
    </row>
    <row r="36" spans="1:3">
      <c r="A36" s="4" t="s">
        <v>194</v>
      </c>
      <c r="B36" s="6" t="n">
        <v>-174</v>
      </c>
      <c r="C36" s="6" t="n">
        <v>67</v>
      </c>
    </row>
    <row r="37" spans="1:3">
      <c r="A37" s="4" t="s">
        <v>195</v>
      </c>
      <c r="B37" s="6" t="n">
        <v>-1746</v>
      </c>
      <c r="C37" s="6" t="n">
        <v>-26372</v>
      </c>
    </row>
    <row r="38" spans="1:3">
      <c r="A38" s="3" t="s">
        <v>196</v>
      </c>
    </row>
    <row r="39" spans="1:3">
      <c r="A39" s="4" t="s">
        <v>197</v>
      </c>
      <c r="B39" s="6" t="n">
        <v>5324</v>
      </c>
      <c r="C39" s="6" t="n">
        <v>31696</v>
      </c>
    </row>
    <row r="40" spans="1:3">
      <c r="A40" s="4" t="s">
        <v>198</v>
      </c>
      <c r="B40" s="6" t="n">
        <v>3578</v>
      </c>
      <c r="C40" s="6" t="n">
        <v>5324</v>
      </c>
    </row>
    <row r="41" spans="1:3">
      <c r="A41" s="3" t="s">
        <v>199</v>
      </c>
    </row>
    <row r="42" spans="1:3">
      <c r="A42" s="4" t="s">
        <v>200</v>
      </c>
      <c r="B42" s="6" t="n">
        <v>0</v>
      </c>
      <c r="C42" s="6" t="n">
        <v>40121</v>
      </c>
    </row>
    <row r="43" spans="1:3">
      <c r="A43" s="4" t="s">
        <v>201</v>
      </c>
      <c r="B43" s="6" t="n">
        <v>28539</v>
      </c>
      <c r="C43" s="6" t="n">
        <v>16953</v>
      </c>
    </row>
    <row r="44" spans="1:3">
      <c r="A44" s="4" t="s">
        <v>202</v>
      </c>
      <c r="B44" s="6" t="n">
        <v>0</v>
      </c>
      <c r="C44" s="6" t="n">
        <v>2537</v>
      </c>
    </row>
    <row r="45" spans="1:3">
      <c r="A45" s="4" t="s">
        <v>203</v>
      </c>
      <c r="B45" s="6" t="n">
        <v>0</v>
      </c>
      <c r="C45" s="6" t="n">
        <v>527</v>
      </c>
    </row>
    <row r="46" spans="1:3">
      <c r="A46" s="4" t="s">
        <v>204</v>
      </c>
      <c r="B46" s="6" t="n">
        <v>0</v>
      </c>
      <c r="C46" s="6" t="n">
        <v>19</v>
      </c>
    </row>
    <row r="47" spans="1:3">
      <c r="A47" s="4" t="s">
        <v>205</v>
      </c>
    </row>
    <row r="48" spans="1:3">
      <c r="A48" s="3" t="s">
        <v>186</v>
      </c>
    </row>
    <row r="49" spans="1:3">
      <c r="A49" s="4" t="s">
        <v>206</v>
      </c>
      <c r="B49" s="6" t="n">
        <v>0</v>
      </c>
      <c r="C49" s="6" t="n">
        <v>2310</v>
      </c>
    </row>
    <row r="50" spans="1:3">
      <c r="A50" s="4" t="s">
        <v>207</v>
      </c>
    </row>
    <row r="51" spans="1:3">
      <c r="A51" s="3" t="s">
        <v>186</v>
      </c>
    </row>
    <row r="52" spans="1:3">
      <c r="A52" s="4" t="s">
        <v>208</v>
      </c>
      <c r="B52" s="6" t="n">
        <v>0</v>
      </c>
      <c r="C52" s="6" t="n">
        <v>-2360</v>
      </c>
    </row>
    <row r="53" spans="1:3">
      <c r="A53" s="4" t="s">
        <v>209</v>
      </c>
    </row>
    <row r="54" spans="1:3">
      <c r="A54" s="3" t="s">
        <v>186</v>
      </c>
    </row>
    <row r="55" spans="1:3">
      <c r="A55" s="4" t="s">
        <v>208</v>
      </c>
      <c r="B55" s="6" t="n">
        <v>0</v>
      </c>
      <c r="C55" s="6" t="n">
        <v>-590</v>
      </c>
    </row>
    <row r="56" spans="1:3">
      <c r="A56" s="4" t="s">
        <v>210</v>
      </c>
    </row>
    <row r="57" spans="1:3">
      <c r="A57" s="3" t="s">
        <v>186</v>
      </c>
    </row>
    <row r="58" spans="1:3">
      <c r="A58" s="4" t="s">
        <v>206</v>
      </c>
      <c r="B58" s="6" t="n">
        <v>1005</v>
      </c>
      <c r="C58" s="6" t="n">
        <v>0</v>
      </c>
    </row>
    <row r="59" spans="1:3">
      <c r="A59" s="4" t="s">
        <v>211</v>
      </c>
    </row>
    <row r="60" spans="1:3">
      <c r="A60" s="3" t="s">
        <v>186</v>
      </c>
    </row>
    <row r="61" spans="1:3">
      <c r="A61" s="4" t="s">
        <v>212</v>
      </c>
      <c r="B61" s="5" t="n">
        <v>0</v>
      </c>
      <c r="C61" s="5" t="n">
        <v>-787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6-14T16:52:00Z</dcterms:created>
  <dcterms:modified xmlns:dcterms="http://purl.org/dc/terms/" xmlns:xsi="http://www.w3.org/2001/XMLSchema-instance" xsi:type="dcterms:W3CDTF">2019-06-14T16:52:00Z</dcterms:modified>
</cp:coreProperties>
</file>